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sider Trading Arrangements" sheetId="7" state="visible" r:id="rId7"/>
    <sheet xmlns:r="http://schemas.openxmlformats.org/officeDocument/2006/relationships" name="Nature of business and organiza" sheetId="8" state="visible" r:id="rId8"/>
    <sheet xmlns:r="http://schemas.openxmlformats.org/officeDocument/2006/relationships" name="Basis of Presentation and Summa" sheetId="9" state="visible" r:id="rId9"/>
    <sheet xmlns:r="http://schemas.openxmlformats.org/officeDocument/2006/relationships" name="Joint Ventures" sheetId="10" state="visible" r:id="rId10"/>
    <sheet xmlns:r="http://schemas.openxmlformats.org/officeDocument/2006/relationships" name="Variable interest entity"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Intangible assets, net" sheetId="15" state="visible" r:id="rId15"/>
    <sheet xmlns:r="http://schemas.openxmlformats.org/officeDocument/2006/relationships" name="Other payables and accrued liab" sheetId="16" state="visible" r:id="rId16"/>
    <sheet xmlns:r="http://schemas.openxmlformats.org/officeDocument/2006/relationships" name="Loans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Warrant liabilities" sheetId="22" state="visible" r:id="rId22"/>
    <sheet xmlns:r="http://schemas.openxmlformats.org/officeDocument/2006/relationships" name="Concentration of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Variable interest entity (Table" sheetId="28" state="visible" r:id="rId28"/>
    <sheet xmlns:r="http://schemas.openxmlformats.org/officeDocument/2006/relationships" name="Accounts receivable, net (Table" sheetId="29" state="visible" r:id="rId29"/>
    <sheet xmlns:r="http://schemas.openxmlformats.org/officeDocument/2006/relationships" name="Prepayments and other current_2" sheetId="30" state="visible" r:id="rId30"/>
    <sheet xmlns:r="http://schemas.openxmlformats.org/officeDocument/2006/relationships" name="Intangible assets, net (Tables)" sheetId="31" state="visible" r:id="rId31"/>
    <sheet xmlns:r="http://schemas.openxmlformats.org/officeDocument/2006/relationships" name="Other payables and accrued li_2" sheetId="32" state="visible" r:id="rId32"/>
    <sheet xmlns:r="http://schemas.openxmlformats.org/officeDocument/2006/relationships" name="Loans payable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Joint Ventures (Details Narrati" sheetId="41" state="visible" r:id="rId41"/>
    <sheet xmlns:r="http://schemas.openxmlformats.org/officeDocument/2006/relationships" name="Variable interest entity (Detai" sheetId="42" state="visible" r:id="rId42"/>
    <sheet xmlns:r="http://schemas.openxmlformats.org/officeDocument/2006/relationships" name="Variable interest entity (Det_2" sheetId="43" state="visible" r:id="rId43"/>
    <sheet xmlns:r="http://schemas.openxmlformats.org/officeDocument/2006/relationships" name="Variable interest entity (Det_3"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Inventories, net (Details Narra" sheetId="47" state="visible" r:id="rId47"/>
    <sheet xmlns:r="http://schemas.openxmlformats.org/officeDocument/2006/relationships" name="Prepayments and other current_3" sheetId="48" state="visible" r:id="rId48"/>
    <sheet xmlns:r="http://schemas.openxmlformats.org/officeDocument/2006/relationships" name="Prepayments and other current_4" sheetId="49" state="visible" r:id="rId49"/>
    <sheet xmlns:r="http://schemas.openxmlformats.org/officeDocument/2006/relationships" name="Prepayments and other current_5" sheetId="50" state="visible" r:id="rId50"/>
    <sheet xmlns:r="http://schemas.openxmlformats.org/officeDocument/2006/relationships" name="Intangible assets, net (Details" sheetId="51" state="visible" r:id="rId51"/>
    <sheet xmlns:r="http://schemas.openxmlformats.org/officeDocument/2006/relationships" name="Intangible assets, net (Detai_2" sheetId="52" state="visible" r:id="rId52"/>
    <sheet xmlns:r="http://schemas.openxmlformats.org/officeDocument/2006/relationships" name="Intangible assets, net (Detai_3" sheetId="53" state="visible" r:id="rId53"/>
    <sheet xmlns:r="http://schemas.openxmlformats.org/officeDocument/2006/relationships" name="Other payables and accrued li_3" sheetId="54" state="visible" r:id="rId54"/>
    <sheet xmlns:r="http://schemas.openxmlformats.org/officeDocument/2006/relationships" name="Loans payable (Details - Intere" sheetId="55" state="visible" r:id="rId55"/>
    <sheet xmlns:r="http://schemas.openxmlformats.org/officeDocument/2006/relationships" name="Loans payable (Details Narrativ" sheetId="56" state="visible" r:id="rId56"/>
    <sheet xmlns:r="http://schemas.openxmlformats.org/officeDocument/2006/relationships" name="Related party transactions (Det" sheetId="57" state="visible" r:id="rId57"/>
    <sheet xmlns:r="http://schemas.openxmlformats.org/officeDocument/2006/relationships" name="Income taxes (Details - Tax pro" sheetId="58" state="visible" r:id="rId58"/>
    <sheet xmlns:r="http://schemas.openxmlformats.org/officeDocument/2006/relationships" name="Income taxes (Details - Deferre" sheetId="59" state="visible" r:id="rId59"/>
    <sheet xmlns:r="http://schemas.openxmlformats.org/officeDocument/2006/relationships" name="Income taxes (Details Narrative" sheetId="60" state="visible" r:id="rId60"/>
    <sheet xmlns:r="http://schemas.openxmlformats.org/officeDocument/2006/relationships" name="Earnings per share (Details - B" sheetId="61" state="visible" r:id="rId61"/>
    <sheet xmlns:r="http://schemas.openxmlformats.org/officeDocument/2006/relationships" name="Equity (Details - RSU's activit" sheetId="62" state="visible" r:id="rId62"/>
    <sheet xmlns:r="http://schemas.openxmlformats.org/officeDocument/2006/relationships" name="Equity (Details Narrative)" sheetId="63" state="visible" r:id="rId63"/>
    <sheet xmlns:r="http://schemas.openxmlformats.org/officeDocument/2006/relationships" name="Warrant liabilities (Details Na" sheetId="64" state="visible" r:id="rId64"/>
    <sheet xmlns:r="http://schemas.openxmlformats.org/officeDocument/2006/relationships" name="Concentration of risk (Detail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91</t>
        </is>
      </c>
      <c r="C12" s="4" t="inlineStr">
        <is>
          <t xml:space="preserve"> </t>
        </is>
      </c>
    </row>
    <row r="13">
      <c r="A13" s="4" t="inlineStr">
        <is>
          <t>Entity Registrant Name</t>
        </is>
      </c>
      <c r="B13" s="4" t="inlineStr">
        <is>
          <t>iPower Inc.</t>
        </is>
      </c>
      <c r="C13" s="4" t="inlineStr">
        <is>
          <t xml:space="preserve"> </t>
        </is>
      </c>
    </row>
    <row r="14">
      <c r="A14" s="4" t="inlineStr">
        <is>
          <t>Entity Central Index Key</t>
        </is>
      </c>
      <c r="B14" s="4" t="inlineStr">
        <is>
          <t>0001830072</t>
        </is>
      </c>
      <c r="C14" s="4" t="inlineStr">
        <is>
          <t xml:space="preserve"> </t>
        </is>
      </c>
    </row>
    <row r="15">
      <c r="A15" s="4" t="inlineStr">
        <is>
          <t>Entity Tax Identification Number</t>
        </is>
      </c>
      <c r="B15" s="4" t="inlineStr">
        <is>
          <t>82-51441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798 9th Street</t>
        </is>
      </c>
      <c r="C17" s="4" t="inlineStr">
        <is>
          <t xml:space="preserve"> </t>
        </is>
      </c>
    </row>
    <row r="18">
      <c r="A18" s="4" t="inlineStr">
        <is>
          <t>Entity Address, City or Town</t>
        </is>
      </c>
      <c r="B18" s="4" t="inlineStr">
        <is>
          <t>Rancho Cucamong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3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863-73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IP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359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Joint Ventures</t>
        </is>
      </c>
      <c r="B4" s="4" t="inlineStr">
        <is>
          <t xml:space="preserve">Note 3 - Joint Ventures Box Harmony, LLC On January 13, 2022, the Company entered into
a joint venture agreement (the “Joint Venture Agreement”) with Titanium Plus Autoparts, Inc., a California corporation (“TPA”),
Tony Chiu (“Chiu”) and Bin Xiao (“Xiao”). Pursuant to the terms of the Joint Venture Agreement, the parties formed
a Nevada limited liability company, Box Harmony, LLC (“Box Harmony”), for the principal purpose of providing logistic services
primarily for foreign-based manufacturers or distributors who desire to sell their products online in the United States, with such logistic
services to include, without limitation, receiving, storing and transporting such products. Following entry into the Joint Venture Agreement,
Box Harmony issued a total of 6,000 certificated units of membership interest, designated as Class A voting units (“Equity Units”),
as follows: (i) the Company agreed to contribute $50,000 in cash in exchange for 2,400 Equity Units in Box Harmony and agreed to provide
Box Harmony with the use and access to certain warehouse facilities leased by the Company (see below), and (ii) TPA received 1,200 Equity
Units in exchange for (a) $1,200 and contributing the TPA IP License referred to below, (b) its existing and future customer contracts,
and (c) granting Box Harmony the use of shipping accounts (FedEx and UPS) and all other TPA carrier contracts, and (iii) Xiao received
2,400 Equity Units in exchange for $2,400 and his agreement to manage the day to day operations of Box Harmony. Under the terms of the Box Harmony limited liability
operating agreement (the “LLC Agreement”), TPA and Xiao each granted to the Company an unconditional and irrevocable right
and option to purchase from Xiao and TPA at any time within the first 18 months following January 13, 2022, up to 1,200 Class A voting
units, at an exercise price of $550 per Class A voting unit, for a total exercise price of up to $660,000. If such option is fully exercised,
the Company would own 3,600 Equity Units or 60% of the total outstanding Equity Units. As of the date of this report, the Company has
not exercised the option to purchase additional voting units from Xiao and TPA. The LLC Agreement prohibits the issuance of additional
Equity Units and certain other actions unless approved in advance by the Company, that a noncontrolling right that would not be substantive
to overcome the majority voting interests held by TPA and Xiao. In January 2023, TPA and Xiao transferred their 60% equity units to a
third party without consideration as the LLC was still in development stage and did not have significant operations. The transfer of equity
did not have any impact on the LLC’s financial statements. As a result, the Company owns 40 Global Social Media, LLC On February 10, 2022, the Company entered into
a joint venture agreement with Bro Angel, LLC, Ji Shin and Bing Luo (the “GSM Joint Venture Agreement”). Pursuant to the terms
of the GSM Joint Venture Agreement, the parties formed a Nevada limited liability company, Global Social Media, LLC (“GSM”),
for the principal purpose of providing a social media platform, contents and services to assist businesses, including the Company and
other businesses, in marketing their products. Following entry into the GSM Joint Venture Agreement,
GSM issued 10,000 certificated units of membership interest (the “GSM Equity Units”), of which the Company was issued 6,000
GSM Equity Units and Bro Angel was issued 4,000 GSM Equity Units. Messrs. Shin and Luo are the owners of 100% of the equity of Bro Angel.
The LLC Agreement prohibits the issuance of additional Equity Units and certain other actions unless approved in advance by Bro Angel,
creating a noncontrolling right that would not be substantive to overcome the majority voting interests held by the Company. As of the date of this report, the members had not completed the capital
contributions and no receivables were recorded. Pursuant to the terms of the Agreements, the
Company owns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4 – Variable interest entity Effective February 15, 2022, upon acquisition
of Anivia, the Company assumed the contractual arrangements between the WFOE and DHS through a variable interest operating entity structure.
On September 26, 2024, Mr. Zanyu Li, the equity owner of DHS transferred his shares to Ms. Xiaoyun Liu. Ms. Liu has become the Manager
and Legal Representative of DHS and assumed all responsibilities and obligations of Mr. Zanyu Li. The transfer of equity ownership did
not change the control the Company had on the VIE, therefore there was no impact on the Company’s financial statements. The Company did not provide financial or other
support to the VIE for the periods presented where the Company was not otherwise contractually required to provide such support. As of March 31, 2025 and June 30, 2024, there
was no pledge or collateralization of the VIE assets that would be used to settle obligations of the VIE. The carrying amounts of the assets, liabilities
and the results of operations of the VIE included in the Company’s unaudited condensed consolidated balance sheets and statements
of operations and comprehensive income after the elimination of intercompany balances and transactions with the VIE are as follows: The carrying amount of the VIE’s assets
and liabilities were as follows for the periods indicated:
Schedule of VIE’s assets and liabilities
March 31, 2025 June 30, 2024
Cash in bank $ 195,773 $ 222,648
Prepayments and other receivables $ 39,099 $ 202,904
Rent deposit $ 9,709 $ 72,281
Office equipment, net $ 4,244 $ 12,205
Right of use – noncurrent $ – $ 434,034
Accounts payable $ 237,757 $ 381,013
Lease liability $ – $ 443,059
Income tax payable $ 278,368 $ 276,158
Other payables and accrued liabilities $ 556,609 $ 514,285 The operating results of the VIE were as follows
for the three and nine months ended March 31, 2025:
Schedule of operating results of the VIE
Three Months Nine Months
Revenue $ – $ –
Net loss after elimination of intercompany transactions $ (485,078 ) $ (669,296 ) The operating results of the VIE were as follows for the three and
nine months ended March 31, 2024:
Three Months Nine Months
Revenue $ – $ –
Net income (loss) after elimination of intercompany transactions $ 63,898 $ (327,984 ) For the three and nine months ended March 31,
2025, the VIE contributed approximately $ 0.4 2.6 0.4 0.9 1.6 5.5 0.1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5 – Accounts receivable, net Accounts receivable for the Company consisted
of the following as of the dates indicated below:
Schedule of accounts receivable
March 31, 2025 June 30, 2024
Accounts receivable $ 12,103,654 $ 15,095,479
Less: allowance for credit losses (1,924,417 ) (355,386 )
Total accounts receivable $ 10,179,237 $ 14,740,093 The changes in allowance for credit losses on
accounts receivable are summarized below:
Schedule of changes in allowance for credit losses on accounts receivable
Allowance for
Balance at June 30, 2023 $ 70,000
Allowance recorded during the three months ended September 30, 2023 –
Balance at September 30, 2023 $ 70,000
Allowance recorded during the three months ended December 31, 2023 –
Balance at December 31, 2023 $ 70,000
Allowance recorded during the three months ended March 31, 2024 –
Balance at March 31, 2024 $ 70,000
Balance at June 30, 2024 $ 355,386
Allowance recorded during the three months ended September 30, 2024 1,475,594
Balance at September 30, 2024 $ 1,830,980
Allowance recorded during the three months ended December 31, 2024 41,346
Balance at December 31, 2024 $ 1,872,326
Allowance recorded during the three months ended March 31, 2025 52,091
Balance at March 31, 2025 $ 1,924,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6 – Inventories, net As of March 31, 2025 and June 30, 2024, inventories
consisted of finished goods ready for sale, net of allowance for obsolescence, amounted to $ 9,772,699 10,546,273 For the three and nine months ended March 31,
2025, the Company recorded inventory reserve expense of $ 0 288,474 0 222,755 936,299 647,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net</t>
        </is>
      </c>
      <c r="B1" s="2" t="inlineStr">
        <is>
          <t>9 Months Ended</t>
        </is>
      </c>
    </row>
    <row r="2">
      <c r="B2" s="2" t="inlineStr">
        <is>
          <t>Mar. 31, 2025</t>
        </is>
      </c>
    </row>
    <row r="3">
      <c r="A3" s="3" t="inlineStr">
        <is>
          <t>Deferred Costs, Capitalized, Prepaid, and Other Assets Disclosure [Abstract]</t>
        </is>
      </c>
      <c r="B3" s="4" t="inlineStr">
        <is>
          <t xml:space="preserve"> </t>
        </is>
      </c>
    </row>
    <row r="4">
      <c r="A4" s="4" t="inlineStr">
        <is>
          <t>Prepayments and other current assets, net</t>
        </is>
      </c>
      <c r="B4" s="4" t="inlineStr">
        <is>
          <t xml:space="preserve">Note 7 – Prepayments and other current assets, net As of March 31, 2025 and June 30, 2024, prepayments and other current
assets consisted of the following:
Schedule of prepayments and other current assets
March 31, 2025 June 30, 2024
Advance to suppliers $ 2,152,451 $ 1,567,528
Prepaid income taxes 10,350 31,496
Prepaid expenses and other receivables 498,167 747,510
Less: Allowance for credit losses – –
Total $ 2,660,968 $ 2,346,534 Other receivables consisted of delivery fees of
$ 10,698 3,995 The changes in allowance for credit losses on
other receivables are summarized below:
Schedule of changes in allowance for credit losses on other receivables
Allowance for
Balance at June 30, 2023 $ 249,128
Allowance recorded during the three months ended September 30, 2023 –
Balance at September 30, 2023 $ 249,128
Allowance recorded during the three months ended December 31, 2023 –
Balance at December 31, 2023 $ 249,128
Allowance recorded during the three months ended March 31, 2024 –
Balance at March 31, 2024 $ 249,128
Balance at June 30, 2024 $ –
Allowance recorded during the three months ended September 30, 2024 –
Balance at September 30, 2024 –
Allowance recorded during the three months ended December 31, 2024 $ –
Balance at December 31, 2024 $ –
Allowance recorded during the three months ended March 31, 2025 –
Balance at March 31, 2025 $ – During the year ended June 30, 2024, the Company collected
$ 249,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As of March 31, 2025 and June 30, 2024, intangible
assets, net, consisted of the following:
Schedule of intangible assets, net
March 31, 2025 June 30, 2024
Covenant not to compete $ 3,459,120 $ 3,459,120
Supplier relationships 1,179,246 1,179,246
Software 534,591 534,591
Accumulated amortization (2,029,286 ) (1,542,257 )
Total $ 3,143,671 $ 3,630,700 The intangible assets were acquired on February
15, 2022 through acquisition of Anivia. The weighted average remaining life for finite-lived intangible assets at March 31, 2025 was approximately
5.45 162,343 487,028 162,343 487,028
Schedule of amortization expense
Year Ending June 30, Amount
2025 (excluding the first nine months of the fiscal year ending June 30, 2025) $ 162,342
2026 649,371
2027 609,277
2028 468,750
2029 345,912
Thereafter 908,019
Intangible assets, net $ 3,143,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Mar. 31, 2025</t>
        </is>
      </c>
    </row>
    <row r="3">
      <c r="A3" s="3" t="inlineStr">
        <is>
          <t>Payables and Accruals [Abstract]</t>
        </is>
      </c>
      <c r="B3" s="4" t="inlineStr">
        <is>
          <t xml:space="preserve"> </t>
        </is>
      </c>
    </row>
    <row r="4">
      <c r="A4" s="4" t="inlineStr">
        <is>
          <t>Other payables and accrued liabilities</t>
        </is>
      </c>
      <c r="B4" s="4" t="inlineStr">
        <is>
          <t xml:space="preserve">Note 9 – Other payables and accrued liabilities As of March 31, 2025 and June 30, 2024, other payables and accrued
liabilities consisted of the following:
Schedule of other payables and accrued liabilities
March 31, 2025 June 30, 2024
Accrued payables for inventory in transit $ 1,477,314 $ 1,405,780
Credit cards payable 130,882 231,243
Customer deposit 315,783 313,358
Accrued Amazon fees 140,932 530,456
Sales taxes payable 492,119 442,889
Payroll liabilities 163,258 204,137
Settlement payable – 325,000
Other accrued liabilities and payables 520,995 432,624
Total $ 3,241,283 $ 3,885,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5</t>
        </is>
      </c>
    </row>
    <row r="3">
      <c r="A3" s="3" t="inlineStr">
        <is>
          <t>Debt Disclosure [Abstract]</t>
        </is>
      </c>
      <c r="B3" s="4" t="inlineStr">
        <is>
          <t xml:space="preserve"> </t>
        </is>
      </c>
    </row>
    <row r="4">
      <c r="A4" s="4" t="inlineStr">
        <is>
          <t>Loans payable</t>
        </is>
      </c>
      <c r="B4" s="4" t="inlineStr">
        <is>
          <t xml:space="preserve">Note 10 – Loans payable Long-term loan Asset-based revolving loan On November 12, 2021, the Company entered into
a Credit Agreement with JPMorgan Chase Bank, N.A. (“JPMorgan”), as administrative agent, issuing bank and swingline lender,
for an asset-based revolving loan (“ABL”) of up to $25 million with key terms listed as follows:
· Borrowing base equal to the sum of
Ø Up to 90% of eligible credit card receivables
Ø Up to 85% of eligible trade accounts receivable
Ø Up to the lesser of (i) 65% of cost of eligible inventory or (ii) 85% of net orderly liquidation value of eligible inventory
· Interest rates of between LIBOR plus 2% and LIBOR plus 2.25% depending on utilization
· Undrawn fee of between 0.25% and 0.375% depending on utilization
· Maturity Date of November 12, 2024 In addition, the ABL includes an accordion feature
that allows the Company to borrow up to an additional $ 25 796,035 On October 7, 2022, the Company entered into a
second amendment to the credit agreement and consent (the “Second Amendment to the Credit Agreement”), originally dated November
12, 2021, as amended, with JPMorgan. The Company entered into the Second Amendment to the Credit Agreement primarily for the purpose of
changing the interest rate repayment calculations from LIBOR to the Secured Overnight Financing Rate, or SOFR, which adjustment had originally
been anticipated under the terms of the original Credit Agreement. In addition, two of the negative covenants set forth in the original
Credit Agreement were amended in order to (i) adjust the definition of “Covenant Testing Trigger Period” to increase the required
cash availability from $3,000,000 to $4,000,000, or 10% of the aggregate revolving commitment for the preceding 30 days, and (ii) require
that the Company will not and will not permit any of its subsidiaries, after reasonable due diligence and due inquiry, to knowingly sell
their products, inventory or services directly to any commercial businesses that grow or cultivate cannabis; it being acknowledged, however,
that the Company does not generally conduct due diligence on its individual retail customers. On November 8, 2024, the Company entered into
a third amendment (the “Third Amendment”) to that certain credit agreement, initially entered into by and among the Company
and its subsidiaries and JPMorgan Chase Bank, N.A., as administrative agent for the Lender and a lender (the “Administrative Agent”
or “Lender”), on November 12, 2021 (the “Credit Agreement”). The Third Amendment to the Credit Agreement amended,
among other things, (i) the defined term “Aggregate Revolving Commitment” to mean $15,000,000, and (ii) extended the maturity
date to “November 8, 2027 or any earlier date on which the Revolving Commitments are reduced to zero or otherwise terminated pursuant
to the terms hereof.” The borrowing rate is SOFR plus 2.25% to 2.50% depending on utilization of the borrowing availability. As of March 31, 2025, the outstanding amount of
the ABL, which was classified as long-term revolving loan payable, including interest payable, was $ 3,573,896 5,500,739 Below is a summary of the interest expense recorded
for the three and nine months ended March 31, 2025 and 2024:
Schedule of interest expense
Three Months Ended March 31, Nine Months Ended March 31,
2025 2024 2025 2024
Accrued interest $ 71,879 $ 95,167 $ 181,049 $ 296,471
Credit utilization fees 10,025 18,897 46,375 54,961
Amortization of debt discount – 66,305 125,906 198,914
Total $ 81,904 $ 180,369 $ 353,330 $ 550,346 As of March 31, 2025, the Company was in compliance
with the ABL covenants. Promissory note payable On February 15, 2022, as part of the consideration
for the acquisition of Anivia, the Company issued a two-year unsecured 6% subordinated promissory note, payable in equal semi-annual installments
commencing August 15, 2022 (the “Purchase Note”). The principal amount of the Purchase Note was $ 3.5 3.6 875,000 875,000 875,000 875,000 0 0 39,429 31,602 275,679 0 Short-term loan payable On July 8, 2023, the Company entered into an agreement
with White Cherry Limited (“White Cherry”), a BVI company owned by the former owner of DHS, for an on-demand, unsecured and
subordinated loan (“On-demand Loan”). Pursuant to the agreement, White Cherry agreed to loan the Company the amount requested.
The On-demand Loan bears interest at the rate of the Secured Overnight Financing Rate, or SOFR, plus 1% per annum. The On-demand Loan
is due in 30 days upon receipt of White Cherry’s notice of repayment. On July 16, 2023, the Company borrowed $ 2 1 1 0 723 32,911 On April 8, 2024, the Company entered into an
agreement with an unrelated accredited investor (the “Investor”) for an on-demand, unsecured and subordinated loan (“On-demand
Loan 2”). Pursuant to the agreement, the Investor agreed to loan the Company the amount requested. The On-demand Loan 2 bears interest
at the rate of the Secured Overnight Financing Rate, or SOFR, plus 1.5% per annum. The On-demand Loan 2 is due in 30 days upon receipt
of the Investor’s notice of repayment. For the three and nine months ended March 31, 2025, the Company recorded interest expense
of $ 0 3,733 7,615 491,214 On April 1, 2024, the Company borrowed $ 350,000 0 3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 Related party transactions On April 1, 2024, the Company borrowed $ 350,000 During the year ended June 30, 2024, the Company
started selling products through MII Strategy Inc. (“MII”), a company owned by the Company’s CEO, Mr. Chenlong Tan.
As of March 31, 2025 and June 30, 2024, the total amount due from MII was $ 0 56,406 On July 8, 2023, the Company entered into an agreement
with White Cherry for an on demand loan. See Note 10 above for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 Income taxes In addition to corporate income taxes in the United
States, upon completion of the acquisition of Anivia in February 2022, the Company is subject to corporate income taxes in People’s
Republic of China (“PRC”). Anivia and its subsidiaries are subject to BVI or Hong Kong income taxes but did not have any operations
for the year ended June 30, 2022 in those jurisdictions. DHS, the operating VIE of Anivia, is considered a Controlled Foreign Corporation
(CFC) defined under IRC Sec. 957(a) since the Company indirectly owns more than 50% voting control of DHS as a result of the Transfer
Agreement. Therefore, DHS is subject to the Global Intangible Low-Taxed Income (or GILTI) Tax. DHS is subject to 5% tax rate in PRC until
December 31, 2027. Since DHS had losses during the nine months ended March 31, 2025 and 2024 and the year ended June 30, 2024, no 6,094,144 For the three and nine months ended March 31,
2025, as a result of the Company’s inability to establish a reliable estimate for annual effective tax rate, the Company calculated
income tax expense using the actual effective tax rate year to date, as opposed to the estimated annual effective tax rate, as provided
in Accounting Standards Codification (ASC) 740-270-30-18. The income tax provision for the three and nine
months ended March 31, 2025 and 2024 consisted of the following:
Schedule of income tax provision
Three Months Ended March 31, Nine Months Ended March 31,
2025 2024 2025 2024
Current:
Federal $ (12,116 ) $ – $ 1,926 $ –
States (1,501 ) 11,024 24,368 22,590
Foreign – – – –
Total current income tax provision (13,617 ) 11,024 26,294 22,590
Deferred:
Federal 53,460 271,732 (391,524 ) (568,897 )
States (13,826 ) 94,210 (124,754 ) (106,357 )
Foreign – 181 – 64,990
Total deferred taxes 39,634 366,123 (516,278 ) (610,264 )
Total provision for income tax expense (benefit) $ 26,017 $ 377,147 $ (489,984 ) $ (587,674 ) The Company is subject to U.S. federal income
tax as well as state income tax in certain jurisdictions. The tax years 2019 to 2023 remain open to examination by the major taxing
jurisdictions to which the Company is subject. For the three and nine months ended March
31, 2025, the Company recorded income tax expense (benefit) of $ 26,017 (489,984) (8.22 18.50 377,147 (587,674 27.14 21.12 The Company's effective tax rates for the three
and nine months ended March 31, 2025 and 2024 differ from the federal statutory rate of 21%, primarily due to U.S. state income tax deduction,
other permanent differences and the impact of foreign jurisdictions subject to a full valuation allowance. For the three months ended
March 31, 2025, the company’s effective tax rate was (8.22)%, which was resulting from reversal of non-vesting stock based compensation
expense discussed in Note 14 below. As of March 31, 2025, income taxes payable to
US tax authorities and income tax payable to Chinese tax authorities was $ 401 278,368 31,496 276,158 The tax effects of temporary differences which
give rise to significant portions of the deferred taxes are summarized as follows:
Schedule of deferred taxes
March 31, 2025 June 30, 2024
Deferred tax assets
263A calculation $ 307,913 $ 291,354
Inventory reserve 249,377 171,942
State taxes 4,844 4,840
Accrued expenses 41,475 155,860
ROU assets / liabilities 100,683 110,391
Net operating losses 2,163,655 2,190,589
Disallowed interest expense 294,297 258,352
Stock-based compensation 304,756 341,591
Valuation allowance (112,145 ) (64,897 )
Allowance for credit losses 512,556 40,067
Total deferred tax assets 3,867,411 3,500,089
Deferred tax liabilities
Depreciation (58,045 ) (77,287 )
Intangible assets acquired (847,480 ) (977,197 )
Total deferred tax liabilities (905,525 ) (1,054,484 )
Net deferred tax assets $ 2,961,886 $ 2,445,605 For the nine months ended March 31, 2025 and 2024,
the Company recorded $ 47,248 64,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192254</v>
      </c>
      <c r="C3" s="6" t="n">
        <v>7377837</v>
      </c>
    </row>
    <row r="4">
      <c r="A4" s="4" t="inlineStr">
        <is>
          <t>Accounts receivable, net</t>
        </is>
      </c>
      <c r="B4" s="5" t="n">
        <v>10179237</v>
      </c>
      <c r="C4" s="5" t="n">
        <v>14740093</v>
      </c>
    </row>
    <row r="5">
      <c r="A5" s="4" t="inlineStr">
        <is>
          <t>Inventories, net</t>
        </is>
      </c>
      <c r="B5" s="5" t="n">
        <v>9772699</v>
      </c>
      <c r="C5" s="5" t="n">
        <v>10546273</v>
      </c>
    </row>
    <row r="6">
      <c r="A6" s="4" t="inlineStr">
        <is>
          <t>Prepayments and other current assets, net</t>
        </is>
      </c>
      <c r="B6" s="5" t="n">
        <v>2660968</v>
      </c>
      <c r="C6" s="5" t="n">
        <v>2346534</v>
      </c>
    </row>
    <row r="7">
      <c r="A7" s="4" t="inlineStr">
        <is>
          <t>Total current assets</t>
        </is>
      </c>
      <c r="B7" s="5" t="n">
        <v>24805158</v>
      </c>
      <c r="C7" s="5" t="n">
        <v>35010737</v>
      </c>
    </row>
    <row r="8">
      <c r="A8" s="3" t="inlineStr">
        <is>
          <t>Non-current assets</t>
        </is>
      </c>
      <c r="B8" s="4" t="inlineStr">
        <is>
          <t xml:space="preserve"> </t>
        </is>
      </c>
      <c r="C8" s="4" t="inlineStr">
        <is>
          <t xml:space="preserve"> </t>
        </is>
      </c>
    </row>
    <row r="9">
      <c r="A9" s="4" t="inlineStr">
        <is>
          <t>Right of use - non-current</t>
        </is>
      </c>
      <c r="B9" s="5" t="n">
        <v>4281622</v>
      </c>
      <c r="C9" s="5" t="n">
        <v>6124163</v>
      </c>
    </row>
    <row r="10">
      <c r="A10" s="4" t="inlineStr">
        <is>
          <t>Property and equipment, net</t>
        </is>
      </c>
      <c r="B10" s="5" t="n">
        <v>271473</v>
      </c>
      <c r="C10" s="5" t="n">
        <v>370887</v>
      </c>
    </row>
    <row r="11">
      <c r="A11" s="4" t="inlineStr">
        <is>
          <t>Deferred tax assets, net</t>
        </is>
      </c>
      <c r="B11" s="5" t="n">
        <v>2961886</v>
      </c>
      <c r="C11" s="5" t="n">
        <v>2445605</v>
      </c>
    </row>
    <row r="12">
      <c r="A12" s="4" t="inlineStr">
        <is>
          <t>Goodwill</t>
        </is>
      </c>
      <c r="B12" s="5" t="n">
        <v>3034110</v>
      </c>
      <c r="C12" s="5" t="n">
        <v>3034110</v>
      </c>
    </row>
    <row r="13">
      <c r="A13" s="4" t="inlineStr">
        <is>
          <t>Intangible assets, net</t>
        </is>
      </c>
      <c r="B13" s="5" t="n">
        <v>3143671</v>
      </c>
      <c r="C13" s="5" t="n">
        <v>3630700</v>
      </c>
    </row>
    <row r="14">
      <c r="A14" s="4" t="inlineStr">
        <is>
          <t>Other non-current assets</t>
        </is>
      </c>
      <c r="B14" s="5" t="n">
        <v>2008561</v>
      </c>
      <c r="C14" s="5" t="n">
        <v>679655</v>
      </c>
    </row>
    <row r="15">
      <c r="A15" s="4" t="inlineStr">
        <is>
          <t>Total non-current assets</t>
        </is>
      </c>
      <c r="B15" s="5" t="n">
        <v>15701323</v>
      </c>
      <c r="C15" s="5" t="n">
        <v>16285120</v>
      </c>
    </row>
    <row r="16">
      <c r="A16" s="4" t="inlineStr">
        <is>
          <t>Total assets</t>
        </is>
      </c>
      <c r="B16" s="5" t="n">
        <v>40506481</v>
      </c>
      <c r="C16" s="5" t="n">
        <v>51295857</v>
      </c>
    </row>
    <row r="17">
      <c r="A17" s="3" t="inlineStr">
        <is>
          <t>Current liabilities</t>
        </is>
      </c>
      <c r="B17" s="4" t="inlineStr">
        <is>
          <t xml:space="preserve"> </t>
        </is>
      </c>
      <c r="C17" s="4" t="inlineStr">
        <is>
          <t xml:space="preserve"> </t>
        </is>
      </c>
    </row>
    <row r="18">
      <c r="A18" s="4" t="inlineStr">
        <is>
          <t>Accounts payable, net</t>
        </is>
      </c>
      <c r="B18" s="5" t="n">
        <v>8034949</v>
      </c>
      <c r="C18" s="5" t="n">
        <v>11227116</v>
      </c>
    </row>
    <row r="19">
      <c r="A19" s="4" t="inlineStr">
        <is>
          <t>Other payables and accrued liabilities</t>
        </is>
      </c>
      <c r="B19" s="5" t="n">
        <v>3241283</v>
      </c>
      <c r="C19" s="5" t="n">
        <v>3885487</v>
      </c>
    </row>
    <row r="20">
      <c r="A20" s="4" t="inlineStr">
        <is>
          <t>Lease liability - current</t>
        </is>
      </c>
      <c r="B20" s="5" t="n">
        <v>1392146</v>
      </c>
      <c r="C20" s="5" t="n">
        <v>2039301</v>
      </c>
    </row>
    <row r="21">
      <c r="A21" s="4" t="inlineStr">
        <is>
          <t>Short-term loan payable</t>
        </is>
      </c>
      <c r="B21" s="5" t="n">
        <v>0</v>
      </c>
      <c r="C21" s="5" t="n">
        <v>491214</v>
      </c>
    </row>
    <row r="22">
      <c r="A22" s="4" t="inlineStr">
        <is>
          <t>Short-term loan payable - related party</t>
        </is>
      </c>
      <c r="B22" s="5" t="n">
        <v>0</v>
      </c>
      <c r="C22" s="5" t="n">
        <v>350000</v>
      </c>
    </row>
    <row r="23">
      <c r="A23" s="4" t="inlineStr">
        <is>
          <t>Revolving loan payable, net</t>
        </is>
      </c>
      <c r="B23" s="5" t="n">
        <v>0</v>
      </c>
      <c r="C23" s="5" t="n">
        <v>5500739</v>
      </c>
    </row>
    <row r="24">
      <c r="A24" s="4" t="inlineStr">
        <is>
          <t>Income taxes payable</t>
        </is>
      </c>
      <c r="B24" s="5" t="n">
        <v>278769</v>
      </c>
      <c r="C24" s="5" t="n">
        <v>276158</v>
      </c>
    </row>
    <row r="25">
      <c r="A25" s="4" t="inlineStr">
        <is>
          <t>Total current liabilities</t>
        </is>
      </c>
      <c r="B25" s="5" t="n">
        <v>12947147</v>
      </c>
      <c r="C25" s="5" t="n">
        <v>23770015</v>
      </c>
    </row>
    <row r="26">
      <c r="A26" s="3" t="inlineStr">
        <is>
          <t>Non-current liabilities</t>
        </is>
      </c>
      <c r="B26" s="4" t="inlineStr">
        <is>
          <t xml:space="preserve"> </t>
        </is>
      </c>
      <c r="C26" s="4" t="inlineStr">
        <is>
          <t xml:space="preserve"> </t>
        </is>
      </c>
    </row>
    <row r="27">
      <c r="A27" s="4" t="inlineStr">
        <is>
          <t>Long-term revolving loan payable, net</t>
        </is>
      </c>
      <c r="B27" s="5" t="n">
        <v>3573896</v>
      </c>
      <c r="C27" s="5" t="n">
        <v>0</v>
      </c>
    </row>
    <row r="28">
      <c r="A28" s="4" t="inlineStr">
        <is>
          <t>Lease liability - non-current</t>
        </is>
      </c>
      <c r="B28" s="5" t="n">
        <v>3267491</v>
      </c>
      <c r="C28" s="5" t="n">
        <v>4509809</v>
      </c>
    </row>
    <row r="29">
      <c r="A29" s="4" t="inlineStr">
        <is>
          <t>Total non-current liabilities</t>
        </is>
      </c>
      <c r="B29" s="5" t="n">
        <v>6841387</v>
      </c>
      <c r="C29" s="5" t="n">
        <v>4509809</v>
      </c>
    </row>
    <row r="30">
      <c r="A30" s="4" t="inlineStr">
        <is>
          <t>Total liabilities</t>
        </is>
      </c>
      <c r="B30" s="5" t="n">
        <v>19788534</v>
      </c>
      <c r="C30" s="5" t="n">
        <v>28279824</v>
      </c>
    </row>
    <row r="31">
      <c r="A31" s="4" t="inlineStr">
        <is>
          <t>Commitments and contingency</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20,000,000 shares authorized; 0 shares issued and outstanding at March 31, 2025 and June 30, 2024</t>
        </is>
      </c>
      <c r="B33" s="5" t="n">
        <v>0</v>
      </c>
      <c r="C33" s="5" t="n">
        <v>0</v>
      </c>
    </row>
    <row r="34">
      <c r="A34" s="4" t="inlineStr">
        <is>
          <t>Common stock, $0.001 par value; 180,000,000 shares authorized; 31,359,899 shares issued and outstanding at March 31, 2025 and June 30, 2024</t>
        </is>
      </c>
      <c r="B34" s="5" t="n">
        <v>31361</v>
      </c>
      <c r="C34" s="5" t="n">
        <v>31361</v>
      </c>
    </row>
    <row r="35">
      <c r="A35" s="4" t="inlineStr">
        <is>
          <t>Additional paid in capital</t>
        </is>
      </c>
      <c r="B35" s="5" t="n">
        <v>33321103</v>
      </c>
      <c r="C35" s="5" t="n">
        <v>33463883</v>
      </c>
    </row>
    <row r="36">
      <c r="A36" s="4" t="inlineStr">
        <is>
          <t>Accumulated deficit</t>
        </is>
      </c>
      <c r="B36" s="5" t="n">
        <v>-12380662</v>
      </c>
      <c r="C36" s="5" t="n">
        <v>-10230601</v>
      </c>
    </row>
    <row r="37">
      <c r="A37" s="4" t="inlineStr">
        <is>
          <t>Non-controlling interest</t>
        </is>
      </c>
      <c r="B37" s="5" t="n">
        <v>-46969</v>
      </c>
      <c r="C37" s="5" t="n">
        <v>-38204</v>
      </c>
    </row>
    <row r="38">
      <c r="A38" s="4" t="inlineStr">
        <is>
          <t>Accumulated other comprehensive loss</t>
        </is>
      </c>
      <c r="B38" s="5" t="n">
        <v>-206886</v>
      </c>
      <c r="C38" s="5" t="n">
        <v>-210406</v>
      </c>
    </row>
    <row r="39">
      <c r="A39" s="4" t="inlineStr">
        <is>
          <t>Total stockholders' equity</t>
        </is>
      </c>
      <c r="B39" s="5" t="n">
        <v>20717947</v>
      </c>
      <c r="C39" s="5" t="n">
        <v>23016033</v>
      </c>
    </row>
    <row r="40">
      <c r="A40" s="4" t="inlineStr">
        <is>
          <t>Total liabilities and stockholders' equity</t>
        </is>
      </c>
      <c r="B40" s="6" t="n">
        <v>40506481</v>
      </c>
      <c r="C40" s="6" t="n">
        <v>5129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9 Months Ended</t>
        </is>
      </c>
    </row>
    <row r="2">
      <c r="B2" s="2" t="inlineStr">
        <is>
          <t>Mar. 31, 2025</t>
        </is>
      </c>
    </row>
    <row r="3">
      <c r="A3" s="3" t="inlineStr">
        <is>
          <t>(LOSSES) EARNINGS PER SHARE</t>
        </is>
      </c>
      <c r="B3" s="4" t="inlineStr">
        <is>
          <t xml:space="preserve"> </t>
        </is>
      </c>
    </row>
    <row r="4">
      <c r="A4" s="4" t="inlineStr">
        <is>
          <t>Earnings per share</t>
        </is>
      </c>
      <c r="B4" s="4" t="inlineStr">
        <is>
          <t xml:space="preserve">Note 13 – Earnings per share The following table sets forth the computation of basic and diluted
(losses) earnings per share for the periods presented:
Schedule of computation of basic and diluted earnings per share
Three Months Ended March 31, Nine Months Ended March 31,
2025 2024 2025 2024
Numerator:
Net (loss) income attributable to iPower Inc. $ (339,599 ) $ 1,016,082 $ (2,150,061 ) $ (2,185,261 )
Denominator:
Weighted-average shares used in computing basic and diluted earnings per share* $ 31,455,248 $ 29,821,811 $ 31,434,479 $ 29,791,990
(Losses) earnings per share of ordinary shares - basic and
diluted $ (0.01 ) $ 0.03 $ (0.07 ) $ (0.07 )
* Due to the anti-dilutive effect, the computation of basic and diluted EPS did not include the shares underlying the exercise of warrants, options, and unvested RSUs as the Company had a net loss/or the warrants and options were out of the money (the exercise price is higher than the market price) for the three and nine months ended March 31, 2025 and 2024.
* For the three and nine months ended March 31, 2025, 17,857 62,771
* For the three and nine months ended March 31, 2024, 25,331 28,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5</t>
        </is>
      </c>
    </row>
    <row r="3">
      <c r="A3" s="3" t="inlineStr">
        <is>
          <t>Equity [Abstract]</t>
        </is>
      </c>
      <c r="B3" s="4" t="inlineStr">
        <is>
          <t xml:space="preserve"> </t>
        </is>
      </c>
    </row>
    <row r="4">
      <c r="A4" s="4" t="inlineStr">
        <is>
          <t>Equity</t>
        </is>
      </c>
      <c r="B4" s="4" t="inlineStr">
        <is>
          <t xml:space="preserve">Note 14 – Equity Common Stock As of March 31, 2025, the total authorized shares
of capital stock were 200,000,000 shares consisting of 180,000,000 20,000,000 0.001 The holders of Common Stock shall be entitled
to one vote per share in voting to the election of directors and all other corporate purposes. Subject to the express terms of any outstanding
series of Preferred Stock, dividends may be paid in cash or otherwise with respect to the holders of Common Stock out of the assets of
the Company legally available therefor, upon the terms, and subject to the limitations, as the Board of Directors of the Company (the
“Board of Directors”) may determine. In the event of liquidation or dissolution of the Company, subject to the express terms
of any outstanding series of Preferred Stock, the holders of Common Stock shall be entitled to share in the distribution of any remaining
assets available for distribution to the holders of Common Stock ratably in proportion to the total number of shares of Common Stock then
issued and outstanding. During the year ended June 30, 2024, the Company
issued 107,293 On June 18, 2024, the Company closed on a registered
direct offering (the “Registered Direct”) of 2,083,334 2,083,334 5,000,002 five 2.40 456,913 4,543,089 The Company calculated the fair value of the Warrants
at $ 3.1 million 1.7 million
· Stock Price - $ 2.00
· Exercise Price - $ 2.40
· Volatility – 104
· Term – 5
· Risk Free Rate of Return – 4.24 Pursuant to the Warrant agreement, except for
some fundamental transactions within the Company’s control, in no event shall the Company be required to net cash settle the Warrants.
The Company considered and followed the rules and guidelines under ASC 480-10 and ASC 815 and concluded that the Warrants should be classified
and recorded as equity. Further, as the warrants were issued as part of the Offering, the relative fair value of the Warrants was included
in the gross proceeds and recorded as additional paid-in capital. On June 18, 2024, as disclosed in Note 17 below,
in order to recoup the settlement payment made to Boustead Securities, LLC, the Company’s Chief Executive Officer and co-founder,
Lawrence Tan, along with co-founder Allan Huang, returned a total of 541,667 542 As of March 31, 2025 and June 30, 2024, there
were 31,359,899 Preferred Stock The Preferred Stock was authorized as “blank
check” series of Preferred Stock, providing that the Board of Directors is expressly authorized, subject to limitations prescribed
by law, by resolution or resolutions and by filing a certificate pursuant to the applicable law of the State of Nevada, to provide, out
of the authorized but unissued shares of Preferred Stock, for series of Preferred Stock, and to establish from time to time the number
of shares to be included in each such series, and to fix the designation, powers, preferences and rights of the shares of each such series
and the qualifications, limitations or restrictions thereof. As of March 31, 2025 and June 30, 2024, respectively, there were no Equity Incentive Plan On May 5, 2021, the Company’s Board of Directors
adopted, and its stockholders approved and ratified, the iPower Inc. Amended and Restated 2020 Equity Incentive Plan (the “Plan”).
The Plan allows for the issuance of up to 5,000,000 Restricted Stock Unit Following completion of the IPO on May 11, 2021,
pursuant to their letter agreements, the Company awarded 46,546 71,427 22,500 76,788 no 11,906 3,250 15,000 1,788 Information relating to RSU grants is summarized
as follows:
Schedule of RSU activity
Total RSUs Issued Total Fair Market Value of RSUs Issued as Compensation (1)
RSUs granted, but not vested, at June 30, 2024 3,250
RSUs granted 71,427 $ 90,000
RSUs forfeited –
RSUs vested (62,771 )
RSUs granted, but not vested, at March 31, 2025 11,906 _____________________
(1) The total fair value was based on the current stock price on the grant date. As of March 31, 2025, of the 392,924 285,869 107,055 Stock Option On May 12, 2022, the Compensation Committee of
the Board of Directors approved an incentive plan for the Company’s executive officers consisting of a cash performance bonus of
$ 60,000 3,000,000 330,000 1.12 The estimated achievement status of the operational
milestones as of March 31, 2025 was as follows:
Revenue in Fiscal Year Operating Income in Fiscal Year
Milestone Achievement Milestone Achievement
$ 90 Probable $ 6 Probable
$ 100 Probable $ 8 Probable
$ 125 – $ 10 –
$ 150 – $ 12 –
$ 200 – $ 16 –
$ 250 – $ 20 – The Company evaluated the performance condition
and market condition under ASC 718-10-20. The Option Grants are considered an award containing a performance and a market condition and
both conditions (in this case at least one of the performance conditions) must be satisfied for the award to vest. The market condition
is incorporated into the fair value of the award, and that fair value is recognized over the longer of the implied service period or requisite
service period if it is probable that one of the performance conditions will be met. In relation to the two awards deemed probable to
vest, the recognition period ranges from 5.30 years to 5.72 years. If the performance condition is ultimately not met, compensation cost
related to the award should not be recognized (or should be reversed to the extent any expense has been recognized related to such tranche)
because the vesting condition in the award would not have been satisfied. On the grant date, a Monte Carlo simulation was
used to determine for each tranche (i) a fixed amount of expense for such tranche and (ii) the future time when the market capitalization
milestone for such tranche was expected to be achieved. Separately, based on a subjective assessment of our future financial performance,
each quarter we determine whether it is probable that the Company will achieve each operational milestone that has not previously been
achieved or deemed probable of achievement and, if so, the future time when the Company expects to achieve that operational milestone.
The Monte Carlo simulation utilized the following inputs:
· Stock Price - $ 1.12
· Volatility – 95.65
· Term – 10
· Risk Free Rate of Return – 2.93
· Dividend Yield – 0 The total fair value of the Option Grants was
$3.2 million of which, at December 31, 2023, $2.3 million is deemed probable of vesting. During the quarter ended March 31, 2025, the
Company reassessed the expected timing of meeting the performance conditions. According to ASC 718-10-55-78, since the number of
awards expected to vest and the fair value had changed with the new estimate, the adjustment affected the recognition value and
years to vest. Therefore, the Company had reversed $674,720 of the expenses recorded for non-vesting tranches and applied the
prospective approach to record adjustment on tranches expected to be vested in future periods. As of March 31, 2025, none (668,065) (482,381) 110,382 331,146 145,144 five
years to six years On August 29, 2024, the board of directors (the
“Board”) of the Company, based on the recommendation of the compensation committee of the Board, approved a grant of 1,200,000 According to the Stock Option Award Agreement,
and subject to the terms and conditions of the Stock Option Award Agreement and the Plan, upon vesting of the 2024 Stock Options, Mr.
Tan will have the option to purchase common stock, par value $ 0.001 1.43 10 30,000 32,500 On the grant date, a Black-Scholes Model was used
to determine the fair value of the 2024 Stock Options with the following inputs:
· Stock Price - $ 1.30
· Exercise Price - $ 1.43
· Volatility – 101
· Expected Term – 5.71
· Risk Free Rate of Return – 3.66
· Dividend Yield – 0 The total fair value of the 2024 Stock Options was
$1.22 million as of the grant date. For the three and nine months ended March 31, 2025, 97,500 257,500 99,512 262,8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Mar. 31, 2025</t>
        </is>
      </c>
    </row>
    <row r="3">
      <c r="A3" s="3" t="inlineStr">
        <is>
          <t>Warrant Liabilities</t>
        </is>
      </c>
      <c r="B3" s="4" t="inlineStr">
        <is>
          <t xml:space="preserve"> </t>
        </is>
      </c>
    </row>
    <row r="4">
      <c r="A4" s="4" t="inlineStr">
        <is>
          <t>Warrant liabilities</t>
        </is>
      </c>
      <c r="B4" s="4" t="inlineStr">
        <is>
          <t xml:space="preserve">Note 15 – Warrant liabilities On January 27, 2021, the Company completed a private
placement offering pursuant to which the Company sold to two accredited investors an aggregate of $3,000,000 in Convertible Notes and
warrants to purchase shares of Class A Common Stock equaling 80% of the number of shares of Class A Common Stock issuable upon conversion
of the Convertible Notes. The convertible note warrants are exercisable for a period of three years from the IPO completion date at a
per share exercise price equal to the IPO. In accordance with the terms of the warrants, in the event the Convertible Notes are repaid
in cash by the Company, the warrants issued in conjunction with the Convertible Notes will expire and have no further value. The outstanding warrants held by the Convertible Note
investors were reclassified to additional paid in capital as the terms became fixed upon closing of the IPO. Through the term of the warrants,
none of the private placement investors exercised any of their warrants and the warrants expired in May 2024. As such,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Mar. 31, 2025</t>
        </is>
      </c>
    </row>
    <row r="3">
      <c r="A3" s="3" t="inlineStr">
        <is>
          <t>Risks and Uncertainties [Abstract]</t>
        </is>
      </c>
      <c r="B3" s="4" t="inlineStr">
        <is>
          <t xml:space="preserve"> </t>
        </is>
      </c>
    </row>
    <row r="4">
      <c r="A4" s="4" t="inlineStr">
        <is>
          <t>Concentration of risk</t>
        </is>
      </c>
      <c r="B4" s="4" t="inlineStr">
        <is>
          <t xml:space="preserve">Note 16 - Concentration of risk Credit risk Financial instruments that potentially subject
the Company to significant concentrations of credit risk consist primarily of cash and cash equivalents and accounts receivable. As of March 31, 2025 and June 30, 2024, $ 2,192,255 7,377,837 1.4 million 5.8 million Accounts receivable are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The business of DHS, the Company’s VIE,
may be impacted by Chinese economic conditions, changes in regulations and laws, and other uncertainties. Customer and vendor concentration risk For the nine months ended March 31, 2025 and 2024,
Amazon Vendor and Amazon Seller customers accounted for 85 91 84 91 For the nine months ended March 31, 2025 and 2024,
one supplier accounted for 12 10 19 9 9 45 36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ase commitments The Company has entered into a lease agreement
for office and warehouse space with a lease period from December 1, 2018 until December 31, 2020. On August 24, 2020, the Company negotiated
for new terms to extend the lease through December 21, 2023 at the rate of approximately $42,000 per month. On December 21, 2023, the
lease expired without renewal. On September 1, 2020, in addition to the primary
fulfillment center, the Company leased a second fulfillment center in City of Industry, California. The base rental fee was $27,921 to
$29,910 per month through October 31, 2023. On October 31, 2023, the lease expired without renewal. On February 15, 2022, upon completion of the acquisition
of Anivia Limited, the Company assumed an operating lease for offices located in the People’s Republic of China. In July 2023, the
Company renewed the lease contract for its existing office plus additional office space. The lease term is for three years expiring on
July 14, 2026. The total base rental fee for these offices is approximately $19,406 per month. In September 2024, the Company terminated
the lease contract of the office space. On July 28, 2021, the Company entered into a Lease
agreement (the “Lease Agreement”) with 9th &amp; Vineyard, LLC, a Delaware limited liability company (the “Landlord”),
to lease from the Landlord approximately 99,347 square feet of space located at 8798 9th Street, Rancho Cucamonga, California (the “Premises”).
The term of the Lease Agreement is for 62 months, commencing on the date on which the Landlord completes certain prescribed improvements
on the property (the “Rent Commencement Date”). The Lease Agreement does not provide for an option to renew. Under the Lease
Agreement, the Company is responsible for its pro rata share of certain costs, including utility costs, insurance and common area costs,
as further detailed in the Lease Agreement. In addition, following the Rent Commencement Date, Base Rent for the first two months was
abated. The lease did not start under the original agreement
as the construction was not completed. On February 23, 2022, the Company entered into an amended agreement to extend the lease term to
74 months. Under the amended agreement, the lease commenced on February 10, 2022, with rent payments commencing May 11, 2022 and the lease
expiring on May 31, 2028. The base rental fee was $114,249, increasing gradually over time to $140,079 per month through the expiration
date of May 31, 2028. On May 1, 2022, the Company leased another fulfillment
center in Duarte, California. The base rental fee is $56,000 to $59,410 per month through April 30, 2025. The lease term expired on April
30, 2025 and the Company did not renew the lease. In September 2024, DHS entered into a sublease
agreement with a third-party entity for office space in Shenzhen. The lease term is for one year from October 1, 2024 to September 30,
2025. The lease is treated as a short-term lease and the base rental fee is approximately $10,000 per month. The Company’s total commitment for the full
term of the above leases is $ 12,651,376 4,281,622 6,124,163 4,659,637 6,549,110 Three months Ended March 31, 2025 and 2024:
Schedule of lease cost and other information
Lease cost 03/31/2025 03/31/2024
Operating lease cost (included in G&amp;A in the Company's statement of operations) $ 534,836 $ 592,410
Other information
Cash paid for amounts included in the measurement of lease liabilities $ 552,768 $ 594,976
Remaining term in years 0.08 – 3.17 1.08 – 4.17
Average discount rate - operating leases 5 - 6% 5 - 8% Nine months Ended March 31, 2025 and 2024:
Lease cost 03/31/2025 03/31/2024
Operating lease cost (included in G&amp;A in the Company's statement of operations) $ 1,798,416 $ 2,124,939
Other information
Cash paid for amounts included in the measurement of lease liabilities $ 1,837,011 $ 2,129,841
Remaining term in years 0.08 – 3.17 1.08 – 4.17
Average discount rate - operating leases 5 - 6% 5 - 8% The supplemental balance sheet information related to leases for the
period is as follows:
Schedule of supplemental balance sheet information related to leases
Operating leases 03/31/2025 06/30/2024
Right of use asset - non-current $ 4,281,622 $ 6,124,163
Lease Liability – current 1,392,146 2,039,301
Lease Liability - non-current 3,267,491 4,509,809
Total operating lease liabilities $ 4,659,637 $ 6,549,110 Maturities of the Company’s lease liabilities
are as follows:
Schedule of maturities of lease liabilities
Operating
Lease
For Year ending June 30:
2025 (excluding the first nine months of the fiscal year ending June 30, 2025) $ 437,924
2026 1,533,918
2027 1,586,572
2028 1,459,409
Less: Imputed interest/present value discount (358,186 )
Present value of lease liabilities $ 4,659,637 Contingencies Except as disclosed below, the Company is not
currently a party to any material legal proceedings, investigation or claims. As the Company may, from time to time, be involved in legal
matters arising in the ordinary course of its busines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Pursuant to an engagement agreement, dated and
effective August 31, 2020 (the “Engagement Agreement”), with Boustead Securities LLC (“Boustead”), the Company
engaged Boustead to act as its exclusive placement agent for private placements of its securities and as a potential underwriter for its
initial public offering. On February 28, 2021, the Company informed Boustead that it was terminating the Engagement Agreement and any
continuing obligations the Company may have had under its terms. On April 15, 2021, the Company provided formal written notice to Boustead
of its termination of the Engagement Agreement and all obligations thereunder, effective immediately. On April 30, 2021, Boustead filed
a statement of claim with the Financial Institute Regulatory Authority, or FINRA, demanding to arbitrate the dispute, and is seeking,
among other things, monetary damages against the Company and D.A. Davidson &amp; Co. (who acted as underwriter in the Company’s
IPO). The Company has agreed to indemnify D.A. Davidson &amp; Co. and the other underwriters against any liability or expense they may
incur or be subject to arising out of the Boustead dispute. Additionally, Chenlong Tan, the Company’s Chairman, President and Chief
Executive Officer and a beneficial owner more than 5% of the Company’s Common Stock, has agreed to reimburse the Company for any
judgments, fines and amounts paid or actually incurred by the Company or an indemnitee in connection with such legal action or in connection
with any settlement agreement entered into by the Company or an indemnitee up to a maximum of $3.5 million in the aggregate, with the
sole source of funding of such reimbursement to come from sales of shares then owned by Mr. Tan. As of March 31, 2024, the Company cannot
reasonably estimate the amount of potential exposure. On April 3, 2024, the Company and D.A. Davidson
&amp; Co entered into a settlement agreement and mutual release (the “Settlement Agreement”) with Boustead Securities, LLC
(“Boustead”) and its current and former employees, officers, directors, partners, agents and affiliates, pursuant to which
all parties agreed to release all claims in exchange for the Company’s payment of $ 1.3 325,000 In conjunction with entry into the Settlement
Agreement, the Company’s CEO and co-founder, Chenlong Tan, and Allan Huang, also a co-founder of the Company, entered into a pledge
agreement (the “Pledge Agreement”) with the Company pursuant to which they each pledged 1,300,000 On June 18, 2024, calculating the shares at $2.40,
Messrs. Tan and Huang returned a total of 541,667 At present the majority of our products are sourced
either in the United States or China. On April 10, 2025, the U.S. announced it would be imposing tariffs of 145% on all goods imported
from China, and the Chinese government countered by imposing 125% tariffs on all goods exported from the U.S. to China. On May 12, 2025,
the United States and China announced a 90-day pause on most of their recent tariffs on each other. The combined U.S. tariff rate on Chinese
imports will be cut to 30% from 145%, while China’s levies on U.S. imports will fall to 10% from 125%. We anticipate general economic
disruption and uncertainty surrounding trade stability during the near term. While there may be a negative impact on sales revenues, we
are actively working on a cost-restructuring plan to reduce our costs and expenses in order to achieve profitability. In addition, in
February 2022, the Russian Federation began conducting military operations against Ukraine, and in October 2023, an armed conflict between
Hamas-led Palestinian militant groups and Israeli military forces began, both of which have since escalated into prolonged wars. While
we do not do business in those regions, the military conflicts in Ukraine and the Middle East have resulted in global economic uncertainty
and increased the cost of various commodities. In response to these types of events, should they directly impact our supply chain or other
operations, we may experience or be exposed to supply chain disruptions which could cause us to seek alternate sources for product supply
or suffer consequences that are unexpected and difficult to mitigate. Any of these risks might have a materially adverse impact on our
business operations and our financial position or results of operations. Although, it is difficult to predict the impact that these factors
may have on our business in the future, we have experienced a delay in, as well as an increase in costs in shipping, resulting in increased
inventory levels in our warehouse facilities, thus resulting in reduced profits. In addition, supply chain disruptions may put upward
pressure on our costs and increase the risk that we may be unable to acquire the materials and services we need to continue to acquire
and distribute certain products. On April 13, 2020, the Company entered into an
agreement with Royal Business Bank (the “Lender”) for a total amount of $175,500, pursuant to a promissory note issued by
the Company to the Lender (the “PPP Note”). The loan was made pursuant to the Payroll Protection Program established as part
of the Coronavirus Aid, Relief and Economic Security Act (the “CARES Act”). On March 22, 2021, the $175,500 PPP Note due to
Royal Business Bank was fully forgiven by the Small Business Administration (“SBA”). The Company is required to retain PPP loan documentation
through 2026 and permit authorized representatives of the SBA to access such files upon request. Should the SBA conduct such a review
and reject all or some of the Company’s judgments pertaining to satisfying PPP loan eligibility or forgiveness conditions, the Company
may be required to adjust previously reported amounts and disclosures i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8 - Subsequent events The Company evaluated subsequent events and transactions
that occurred after the balance sheet date through the date that the unaudited condensed consolidated financial statements were available
to be issued. Other than as set forth below, there were no material subsequent events that required recognition or additional disclosure
in the unaudited condensed consolidated financial statement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subsidiaries and variable interest entity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5,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Annual Report on Form 10-K for the year ended June 30, 2024, which was filed with the SEC on September 20, 2024. </t>
        </is>
      </c>
    </row>
    <row r="5">
      <c r="A5" s="4" t="inlineStr">
        <is>
          <t>Principles of Consolidation</t>
        </is>
      </c>
      <c r="B5" s="4" t="inlineStr">
        <is>
          <t xml:space="preserve">Principles of Consolidation The unaudited condensed consolidated financial
statements include the accounts of the Company and its subsidiaries, E Marketing Solution Inc., Global Product Marketing Inc., Global
Social Media, LLC, and Anivia Limited and its subsidiaries and VIE, including Fly Elephant Limited, Dayourenzai (Shenzhen) Technology
Co., Ltd., and Daheshou (Shenzhen) Information Technology Co., Ltd. All inter-company balances and transactions have been eliminated. </t>
        </is>
      </c>
    </row>
    <row r="6">
      <c r="A6" s="4" t="inlineStr">
        <is>
          <t>Prior Period Reclassification</t>
        </is>
      </c>
      <c r="B6" s="4" t="inlineStr">
        <is>
          <t xml:space="preserve">Prior Period Reclassification Certain prior period amounts in the unaudited
condensed consolidated statements of operations and cash flows have been reclassified to conform to the current period presentation, including
reclassifications made in the presentation of service income and costs and cash flows from operating activities. These reclassifications
had no impact on the prior year’s financial statements as a whole. </t>
        </is>
      </c>
    </row>
    <row r="7">
      <c r="A7" s="4" t="inlineStr">
        <is>
          <t>Emerging Growth Company Status</t>
        </is>
      </c>
      <c r="B7"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t>
        </is>
      </c>
    </row>
    <row r="8">
      <c r="A8" s="4" t="inlineStr">
        <is>
          <t>Use of estimates and assumptions</t>
        </is>
      </c>
      <c r="B8"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Foreign currency translation and transactions</t>
        </is>
      </c>
      <c r="B9" s="4" t="inlineStr">
        <is>
          <t xml:space="preserve">Foreign currency translation and transactions The reporting and functional currency of iPower
and its subsidiaries is the U.S. dollar (USD). iPower’s WFOE and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stockholders’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March 31, 2025, were translated at 7.2096 7.2633 </t>
        </is>
      </c>
    </row>
    <row r="10">
      <c r="A10" s="4" t="inlineStr">
        <is>
          <t>Cash and cash equivalents</t>
        </is>
      </c>
      <c r="B10" s="4" t="inlineStr">
        <is>
          <t xml:space="preserve">Cash and cash equivalents Cash and cash equivalents consist of amounts held
as cash on hand and financial institution and financial service company deposits. From time to time, the Company may maintain bank
balances in interest bearing accounts in excess of the $250,000, which is currently the maximum amount insured by the FDIC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
        </is>
      </c>
    </row>
    <row r="11">
      <c r="A11" s="4" t="inlineStr">
        <is>
          <t>Accounts receivable, net</t>
        </is>
      </c>
      <c r="B11" s="4" t="inlineStr">
        <is>
          <t xml:space="preserve">Accounts receivable, net During the ordinary course of business, the Company
extends unsecured credit to its customers. Accounts receivable are stated at the amount the Company expects to collect from customers,
which includes the amount withheld by sales channel partners and refundable to the Company. Based on historical and expected loss rate
and status of negotiations with the sales channel partner, management reviews its accounts receivable balances each reporting period to
determine if an allowance for credit loss is required.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or
· other objective evidence indicates non-collectability of the accounts receivable.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overall economic conditions on our customers’ industry and businesses and their
ability to pay ou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and the recent tariff policy. In the event
we recover amounts previously written off, we will reduce the specific allowance for credit losses. In late October 2024, the
Company determined that the collectability of certain refundable amounts withheld by sales channel partners was remote so we
recorded additional allowance for credit losses. For the three and nine months ended March 31, 2025 the credit loss was $ 52,089 1,569,029 </t>
        </is>
      </c>
    </row>
    <row r="12">
      <c r="A12" s="4" t="inlineStr">
        <is>
          <t>Equity method investment</t>
        </is>
      </c>
      <c r="B12" s="4" t="inlineStr">
        <is>
          <t xml:space="preserve">Equity method investment The Company accounts for its ownership interest
in Box Harmony, a 40 </t>
        </is>
      </c>
    </row>
    <row r="13">
      <c r="A13" s="4" t="inlineStr">
        <is>
          <t>Variable interest entities</t>
        </is>
      </c>
      <c r="B13" s="4" t="inlineStr">
        <is>
          <t xml:space="preserve">Variable interest entities On February 15, 2022, the Company acquired 100%
of the ordinary shares of Anivia and its subsidiaries, including Daheshou (Shenzhen) Information Technology Co., Ltd., a company organized
under the Laws of the PRC (“DHS”). Pursuant to the terms of the Agreements, the Company does not have direct ownership in
DHS but is actively involved in DHS’s operations as the sole manager to direct the activities and significantly impact DHS’s
economic performance. DHS’s operational funding has been provided by the Company following the February 15, 2022 acquisition.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IE of the Company and the financial statements of DHS have been consolidated from the date such control existed, February
15, 2022. </t>
        </is>
      </c>
    </row>
    <row r="14">
      <c r="A14" s="4" t="inlineStr">
        <is>
          <t>Goodwill</t>
        </is>
      </c>
      <c r="B14" s="4" t="inlineStr">
        <is>
          <t xml:space="preserve">Goodwill Goodwill represents the excess of the purchase
price over the fair value of assets acquired and liabilities assumed. The Company accounts for goodwill under ASC Topic 350, Intangibles-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impairment loss will be recognized in an amount equal to that excess, limited to the
total amount of goodwill allocated to that reporting unit. During the nine months ended March 31, 2025 and
2024, the Company performed a qualitative goodwill impairment analysis following the steps laid out in ASC 350-20-35-3C and noted no goodwill
impairment. As of March 31, 2025 and June 30, 2024, the goodwill balance amounted to $ 3,034,110 </t>
        </is>
      </c>
    </row>
    <row r="15">
      <c r="A15" s="4" t="inlineStr">
        <is>
          <t>Intangible Assets, net</t>
        </is>
      </c>
      <c r="B15" s="4" t="inlineStr">
        <is>
          <t xml:space="preserve">Intangible Assets, net Finite life intangible assets at March 31, 2025
include covenant not to compete, supplier relationship, and software recognized as part of the acquisition of Anivia. Intangible assets
are recorded at the estimated fair value of these items at the date of acquisition, February 15, 2022. Intangible assets are amortized
on a straight-line basis over their estimated useful life as follows:
Schedule of estimated useful life
Useful Life
Covenant Not to Compete 10
Supplier relationship 6
Software 5 The Company reviews the recoverability of long-lived
assets, including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March 31, 2025 and 2024, there were no indicators of impairment. </t>
        </is>
      </c>
    </row>
    <row r="16">
      <c r="A16" s="4" t="inlineStr">
        <is>
          <t>Fair value of financial instruments</t>
        </is>
      </c>
      <c r="B16"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does not have any assets or liabilities
measured at fair value on a recurring basis. We measure certain non-financial assets on a non-recurring basis, including goodwill. </t>
        </is>
      </c>
    </row>
    <row r="17">
      <c r="A17" s="4" t="inlineStr">
        <is>
          <t>Revenue recognition</t>
        </is>
      </c>
      <c r="B17" s="4" t="inlineStr">
        <is>
          <t xml:space="preserve">Revenue recognition The Company recognizes revenues from service and
product sal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or completion of service, therefore, revenue from product sales is recognized when it is shipped to the
customer and the revenue from services is recognized upon completion of services.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s are recorded. Sales return allowances are estimated based on historical amounts and are recorded upon recognizing
the related sales. Shipping and handling costs are recorded as selling expenses. </t>
        </is>
      </c>
    </row>
    <row r="18">
      <c r="A18" s="4" t="inlineStr">
        <is>
          <t>Advertising costs</t>
        </is>
      </c>
      <c r="B18" s="4" t="inlineStr">
        <is>
          <t xml:space="preserve">Advertising costs Advertising costs are expensed as incurred. Total
advertising and promotional costs included in selling and fulfillment expenses for the three and nine months ended March 31, 2025 and
2024 were as following.
Schedule of advertising costs
Three Months Ended March 31, Nine Months Ended March 31,
2025 2024 2025 2024
Advertising and promotion $ 696,148 $ 819,827 $ 1,978,228 $ 3,529,809 </t>
        </is>
      </c>
    </row>
    <row r="19">
      <c r="A19" s="4" t="inlineStr">
        <is>
          <t>Cost of revenue</t>
        </is>
      </c>
      <c r="B19" s="4" t="inlineStr">
        <is>
          <t xml:space="preserve">Cost of revenue Cost of product sales revenue mainly consists
of costs for purchases of products, net of purchase discounts and rebates, and related inbound freight and delivery fees. Cost of service
income consists of direct fees charged by outside service providers. </t>
        </is>
      </c>
    </row>
    <row r="20">
      <c r="A20" s="4" t="inlineStr">
        <is>
          <t>Operating expenses</t>
        </is>
      </c>
      <c r="B20" s="4" t="inlineStr">
        <is>
          <t xml:space="preserve">Operating expenses Operating expenses, which consist of selling and
fulfillment and general and administrative expenses, are expensed as incurred. Vendor warranty credits resulting from refund of returns
on quality issues are recorded to offset merchant selling fees. During the nine months ended March 31, 2025 and 2024, the Company recorded
vendor credits of $48,903 and $858,456, respectively. </t>
        </is>
      </c>
    </row>
    <row r="21">
      <c r="A21" s="4" t="inlineStr">
        <is>
          <t>Inventory, net</t>
        </is>
      </c>
      <c r="B21" s="4" t="inlineStr">
        <is>
          <t xml:space="preserve">Inventory, net Inventory consists of finished goods ready for
sale and is stated at the lower of cost or market. The Company values its inventory using the weighted average costing method. The Company’s
policy is to include as a part of inventory and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t>
        </is>
      </c>
    </row>
    <row r="22">
      <c r="A22" s="4" t="inlineStr">
        <is>
          <t>Debt Issuance Costs</t>
        </is>
      </c>
      <c r="B22" s="4" t="inlineStr">
        <is>
          <t xml:space="preserve">Debt Issuance Costs Costs incurred in connection with the issuance
of debt are deferred and amortized as interest expense over the term of the related debt using the effective interest method. To the extent
that the debt is outstanding, these amounts are reflected in the unaudited condensed consolidated balance sheets as direct deductions
from the carrying amount of the outstanding borrowings. </t>
        </is>
      </c>
    </row>
    <row r="23">
      <c r="A23" s="4" t="inlineStr">
        <is>
          <t>Equity offering costs</t>
        </is>
      </c>
      <c r="B23" s="4" t="inlineStr">
        <is>
          <t xml:space="preserve">Equity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offering. Should a planned equity financing be abandoned, terminated or significantly delayed, the deferred offering costs are
immediately written off to operating expenses in the consolidated statements of operations and comprehensive income (loss) in the period
of determination. As of March 31, 2025 and June 30, 2024, there were no deferred offering costs included in the Company’s consolidated
balance sheets. </t>
        </is>
      </c>
    </row>
    <row r="24">
      <c r="A24" s="4" t="inlineStr">
        <is>
          <t>Segment reporting</t>
        </is>
      </c>
      <c r="B24" s="4" t="inlineStr">
        <is>
          <t xml:space="preserve">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nine months ended March 31, 2025 and 2024, sales through Amazon to Canada and other foreign countries were
approximately 6.3 8.5 15.9 84.1 21.7 78.3 1.3 1.9 </t>
        </is>
      </c>
    </row>
    <row r="25">
      <c r="A25" s="4" t="inlineStr">
        <is>
          <t>Leases</t>
        </is>
      </c>
      <c r="B25" s="4" t="inlineStr">
        <is>
          <t xml:space="preserve">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26">
      <c r="A26" s="4" t="inlineStr">
        <is>
          <t>Stock-based Compensation</t>
        </is>
      </c>
      <c r="B26"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s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s related to the award should not be recognized (or should be reversed) because the vesting condition in the award has not been satisfied.
The Company also revisits the anticipated timing for meeting the performance conditions. As per ASC 718-10-55-78, if the expected number
of awards to vest and the fair value remain the same under the new estimates, with the adjustment solely impacting the timing of recognition,
the Company will apply the prospective approach to record the adjustment. The Company will recognize forfeitures of such
equity-based compensation as they occur. </t>
        </is>
      </c>
    </row>
    <row r="27">
      <c r="A27" s="4" t="inlineStr">
        <is>
          <t>Income taxes</t>
        </is>
      </c>
      <c r="B27"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likely-than-not
(a probability level of more than 50%) that they will not be realized. Valuation allowances are recorded, when necessary, to reduce deferred
tax assets to the amount expected to be realized. The Company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In assessing the recoverability
of its deferred tax assets, the Company evaluates available positive and negative evidence to estimate whether it is more likely than
not that sufficient future taxable income will be generated to permit use of the existing deferred tax assets in each taxing jurisdiction. The Company believes that our income tax filing
positions and deductions will be sustained on audit and does not anticipate any adjustments that will result in a material change to its
financial position. Therefore, no reserves for uncertain income tax positions have been recorded pursuant to ASC 740, Income Taxes. The
Company’s policy for recording interest and penalties associated with income-based tax audits is to record such items as a component
of income taxes. </t>
        </is>
      </c>
    </row>
    <row r="28">
      <c r="A28" s="4" t="inlineStr">
        <is>
          <t>Commitments and contingencies</t>
        </is>
      </c>
      <c r="B28"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9">
      <c r="A29" s="4" t="inlineStr">
        <is>
          <t>Earnings per share</t>
        </is>
      </c>
      <c r="B29" s="4" t="inlineStr">
        <is>
          <t xml:space="preserve">Earnings per share Basic earnings per share is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30">
      <c r="A30" s="4" t="inlineStr">
        <is>
          <t>Recently issued accounting pronouncements</t>
        </is>
      </c>
      <c r="B30" s="4" t="inlineStr">
        <is>
          <t xml:space="preserve">Recently issued accounting pronouncements In November 2024, The FASB issued ASU 2024-03,
Income Statement—Reporting Comprehensive Income—Expense Disaggregation Disclosures (Subtopic 220-40): Disaggregation of Income
Statement Expenses. This ASU requires public companies to disclose, in the notes to financial statements, specified information about
certain costs and expenses at each interim and annual reporting period. The FASB further clarified the effective date in January 2025
with the issuance of ASU 2025-01, Income Statement Reporting Comprehensive Income Expense
Disaggregation Disclosures (Subtopic 220-40): Clarifying the Effective Date In December 2023, The FASB issued ASU 2023-09,
Improvements to Income Tax Disclosures.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s amendments are effective for public business entities for annual periods
beginning after December 15, 2024. For entities other than public business entities, the amendments are effective for annual periods beginning
after December 15, 2025. Entities are permitted to early adopt the standard “for annual financial statements that have not yet been
issued or made available for issuance.” The amendments should be applied on a prospective basis. Retrospective application is permitted.
The Company does not expect the adoption of this standard to have a material impact on its consolidated financial statements. In November 2023, The FASB issued ASU 2023-07, Segment
Reporting (Topic 280): Improvements to Reportable Segment Disclosures. The amendments apply to all public entities that are required to
report segment information in accordance with Topic 280, Segment Reporting. The amendments in this ASU are intended to improve reportable
segment disclosure requirements primarily through enhanced disclosures about significant segment expenses. The key amendments: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3. Require that a public entity provide all annual disclosures about a reportable segment’s profit or loss and assets
currently required by FASB Accounting Standards Codification® Topi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e ASU and all existing segment disclosures
in Topic 280. This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standard
did not have a material impact on it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In SEC Release No. 33-10532,
Disclosure Update and Simplification, issued August 17, 2018, the SEC referred certain of its disclosure requirements that overlap with,
but require incremental information to, generally accepted accounting principles to the FASB for potential incorporation into the Codification.
The ASU incorporates into the Codification 14 of the 27 disclosures referred by the SEC. They modify the disclosure or presentation requirements
of a variety of Topics in the Codification. The requirements are relatively narrow in nature. Some of the amendments represent clarifications
to, or technical corrections of, the current requirements. Because of the variety of Topics amended, a broad range of entities may be
affected by one or more of those amend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this standard to have a material impact on its consolidated
financial stat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 </t>
        </is>
      </c>
    </row>
    <row r="31">
      <c r="A31" s="4" t="inlineStr">
        <is>
          <t>Subsequent events</t>
        </is>
      </c>
      <c r="B31" s="4" t="inlineStr">
        <is>
          <t xml:space="preserve">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unaudited condensed consolidated financial statements are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estimated useful life</t>
        </is>
      </c>
      <c r="B4" s="4" t="inlineStr">
        <is>
          <t>Schedule of estimated useful life
Useful Life
Covenant Not to Compete 10
Supplier relationship 6
Software 5</t>
        </is>
      </c>
    </row>
    <row r="5">
      <c r="A5" s="4" t="inlineStr">
        <is>
          <t>Schedule of advertising costs</t>
        </is>
      </c>
      <c r="B5" s="4" t="inlineStr">
        <is>
          <t xml:space="preserve">Schedule of advertising costs
Three Months Ended March 31, Nine Months Ended March 31,
2025 2024 2025 2024
Advertising and promotion $ 696,148 $ 819,827 $ 1,978,228 $ 3,529,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IE’s assets and liabilities</t>
        </is>
      </c>
      <c r="B4" s="4" t="inlineStr">
        <is>
          <t xml:space="preserve">Schedule of VIE’s assets and liabilities
March 31, 2025 June 30, 2024
Cash in bank $ 195,773 $ 222,648
Prepayments and other receivables $ 39,099 $ 202,904
Rent deposit $ 9,709 $ 72,281
Office equipment, net $ 4,244 $ 12,205
Right of use – noncurrent $ – $ 434,034
Accounts payable $ 237,757 $ 381,013
Lease liability $ – $ 443,059
Income tax payable $ 278,368 $ 276,158
Other payables and accrued liabilities $ 556,609 $ 514,285 </t>
        </is>
      </c>
    </row>
    <row r="5">
      <c r="A5" s="4" t="inlineStr">
        <is>
          <t>Schedule of operating results of the VIE</t>
        </is>
      </c>
      <c r="B5" s="4" t="inlineStr">
        <is>
          <t>Schedule of operating results of the VIE
Three Months Nine Months
Revenue $ – $ –
Net loss after elimination of intercompany transactions $ (485,078 ) $ (669,296 ) The operating results of the VIE were as follows for the three and
nine months ended March 31, 2024:
Three Months Nine Months
Revenue $ – $ –
Net income (loss) after elimination of intercompany transactions $ 63,898 $ (327,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9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Schedule of accounts receivable
March 31, 2025 June 30, 2024
Accounts receivable $ 12,103,654 $ 15,095,479
Less: allowance for credit losses (1,924,417 ) (355,386 )
Total accounts receivable $ 10,179,237 $ 14,740,093 </t>
        </is>
      </c>
    </row>
    <row r="5">
      <c r="A5" s="4" t="inlineStr">
        <is>
          <t>Schedule of changes in allowance for credit losses on accounts receivable</t>
        </is>
      </c>
      <c r="B5" s="4" t="inlineStr">
        <is>
          <t xml:space="preserve">Schedule of changes in allowance for credit losses on accounts receivable
Allowance for
Balance at June 30, 2023 $ 70,000
Allowance recorded during the three months ended September 30, 2023 –
Balance at September 30, 2023 $ 70,000
Allowance recorded during the three months ended December 31, 2023 –
Balance at December 31, 2023 $ 70,000
Allowance recorded during the three months ended March 31, 2024 –
Balance at March 31, 2024 $ 70,000
Balance at June 30, 2024 $ 355,386
Allowance recorded during the three months ended September 30, 2024 1,475,594
Balance at September 30, 2024 $ 1,830,980
Allowance recorded during the three months ended December 31, 2024 41,346
Balance at December 31, 2024 $ 1,872,326
Allowance recorded during the three months ended March 31, 2025 52,091
Balance at March 31, 2025 $ 1,924,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80000000</v>
      </c>
      <c r="C8" s="5" t="n">
        <v>180000000</v>
      </c>
    </row>
    <row r="9">
      <c r="A9" s="4" t="inlineStr">
        <is>
          <t>Common stock, shares issued</t>
        </is>
      </c>
      <c r="B9" s="5" t="n">
        <v>31359899</v>
      </c>
      <c r="C9" s="5" t="n">
        <v>31359899</v>
      </c>
    </row>
    <row r="10">
      <c r="A10" s="4" t="inlineStr">
        <is>
          <t>Common stock, shares outstanding</t>
        </is>
      </c>
      <c r="B10" s="5" t="n">
        <v>31359899</v>
      </c>
      <c r="C10" s="5" t="n">
        <v>31359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net (Tables)</t>
        </is>
      </c>
      <c r="B1" s="2" t="inlineStr">
        <is>
          <t>9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 xml:space="preserve">Schedule of prepayments and other current assets
March 31, 2025 June 30, 2024
Advance to suppliers $ 2,152,451 $ 1,567,528
Prepaid income taxes 10,350 31,496
Prepaid expenses and other receivables 498,167 747,510
Less: Allowance for credit losses – –
Total $ 2,660,968 $ 2,346,534 </t>
        </is>
      </c>
    </row>
    <row r="5">
      <c r="A5" s="4" t="inlineStr">
        <is>
          <t>Schedule of changes in allowance for credit losses on other receivables</t>
        </is>
      </c>
      <c r="B5" s="4" t="inlineStr">
        <is>
          <t xml:space="preserve">Schedule of changes in allowance for credit losses on other receivables
Allowance for
Balance at June 30, 2023 $ 249,128
Allowance recorded during the three months ended September 30, 2023 –
Balance at September 30, 2023 $ 249,128
Allowance recorded during the three months ended December 31, 2023 –
Balance at December 31, 2023 $ 249,128
Allowance recorded during the three months ended March 31, 2024 –
Balance at March 31, 2024 $ 249,128
Balance at June 30, 2024 $ –
Allowance recorded during the three months ended September 30, 2024 –
Balance at September 30, 2024 –
Allowance recorded during the three months ended December 31, 2024 $ –
Balance at December 31, 2024 $ –
Allowance recorded during the three months ended March 31, 2025 –
Balance at March 31, 20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March 31, 2025 June 30, 2024
Covenant not to compete $ 3,459,120 $ 3,459,120
Supplier relationships 1,179,246 1,179,246
Software 534,591 534,591
Accumulated amortization (2,029,286 ) (1,542,257 )
Total $ 3,143,671 $ 3,630,700 </t>
        </is>
      </c>
    </row>
    <row r="5">
      <c r="A5" s="4" t="inlineStr">
        <is>
          <t>Schedule of amortization expense</t>
        </is>
      </c>
      <c r="B5" s="4" t="inlineStr">
        <is>
          <t xml:space="preserve">Schedule of amortization expense
Year Ending June 30, Amount
2025 (excluding the first nine months of the fiscal year ending June 30, 2025) $ 162,342
2026 649,371
2027 609,277
2028 468,750
2029 345,912
Thereafter 908,019
Intangible assets, net $ 3,143,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March 31, 2025 June 30, 2024
Accrued payables for inventory in transit $ 1,477,314 $ 1,405,780
Credit cards payable 130,882 231,243
Customer deposit 315,783 313,358
Accrued Amazon fees 140,932 530,456
Sales taxes payable 492,119 442,889
Payroll liabilities 163,258 204,137
Settlement payable – 325,000
Other accrued liabilities and payables 520,995 432,624
Total $ 3,241,283 $ 3,885,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Tables)</t>
        </is>
      </c>
      <c r="B1" s="2" t="inlineStr">
        <is>
          <t>9 Months Ended</t>
        </is>
      </c>
    </row>
    <row r="2">
      <c r="B2" s="2" t="inlineStr">
        <is>
          <t>Mar. 31, 2025</t>
        </is>
      </c>
    </row>
    <row r="3">
      <c r="A3" s="3" t="inlineStr">
        <is>
          <t>Debt Disclosure [Abstract]</t>
        </is>
      </c>
      <c r="B3" s="4" t="inlineStr">
        <is>
          <t xml:space="preserve"> </t>
        </is>
      </c>
    </row>
    <row r="4">
      <c r="A4" s="4" t="inlineStr">
        <is>
          <t>Schedule of interest expense</t>
        </is>
      </c>
      <c r="B4" s="4" t="inlineStr">
        <is>
          <t xml:space="preserve">Schedule of interest expense
Three Months Ended March 31, Nine Months Ended March 31,
2025 2024 2025 2024
Accrued interest $ 71,879 $ 95,167 $ 181,049 $ 296,471
Credit utilization fees 10,025 18,897 46,375 54,961
Amortization of debt discount – 66,305 125,906 198,914
Total $ 81,904 $ 180,369 $ 353,330 $ 550,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r. 31, 2025</t>
        </is>
      </c>
    </row>
    <row r="3">
      <c r="A3" s="3" t="inlineStr">
        <is>
          <t>Income Tax Disclosure [Abstract]</t>
        </is>
      </c>
      <c r="B3" s="4" t="inlineStr">
        <is>
          <t xml:space="preserve"> </t>
        </is>
      </c>
    </row>
    <row r="4">
      <c r="A4" s="4" t="inlineStr">
        <is>
          <t>Schedule of income tax provision</t>
        </is>
      </c>
      <c r="B4" s="4" t="inlineStr">
        <is>
          <t>Schedule of income tax provision
Three Months Ended March 31, Nine Months Ended March 31,
2025 2024 2025 2024
Current:
Federal $ (12,116 ) $ – $ 1,926 $ –
States (1,501 ) 11,024 24,368 22,590
Foreign – – – –
Total current income tax provision (13,617 ) 11,024 26,294 22,590
Deferred:
Federal 53,460 271,732 (391,524 ) (568,897 )
States (13,826 ) 94,210 (124,754 ) (106,357 )
Foreign – 181 – 64,990
Total deferred taxes 39,634 366,123 (516,278 ) (610,264 )
Total provision for income tax expense (benefit) $ 26,017 $ 377,147 $ (489,984 ) $ (587,674 )</t>
        </is>
      </c>
    </row>
    <row r="5">
      <c r="A5" s="4" t="inlineStr">
        <is>
          <t>Schedule of deferred taxes</t>
        </is>
      </c>
      <c r="B5" s="4" t="inlineStr">
        <is>
          <t xml:space="preserve">Schedule of deferred taxes
March 31, 2025 June 30, 2024
Deferred tax assets
263A calculation $ 307,913 $ 291,354
Inventory reserve 249,377 171,942
State taxes 4,844 4,840
Accrued expenses 41,475 155,860
ROU assets / liabilities 100,683 110,391
Net operating losses 2,163,655 2,190,589
Disallowed interest expense 294,297 258,352
Stock-based compensation 304,756 341,591
Valuation allowance (112,145 ) (64,897 )
Allowance for credit losses 512,556 40,067
Total deferred tax assets 3,867,411 3,500,089
Deferred tax liabilities
Depreciation (58,045 ) (77,287 )
Intangible assets acquired (847,480 ) (977,197 )
Total deferred tax liabilities (905,525 ) (1,054,484 )
Net deferred tax assets $ 2,961,886 $ 2,445,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1, 2025</t>
        </is>
      </c>
    </row>
    <row r="3">
      <c r="A3" s="3" t="inlineStr">
        <is>
          <t>(LOSSES) EARNINGS PER SHARE</t>
        </is>
      </c>
      <c r="B3" s="4" t="inlineStr">
        <is>
          <t xml:space="preserve"> </t>
        </is>
      </c>
    </row>
    <row r="4">
      <c r="A4" s="4" t="inlineStr">
        <is>
          <t>Schedule of computation of basic and diluted earnings per share</t>
        </is>
      </c>
      <c r="B4" s="4" t="inlineStr">
        <is>
          <t>Schedule of computation of basic and diluted earnings per share
Three Months Ended March 31, Nine Months Ended March 31,
2025 2024 2025 2024
Numerator:
Net (loss) income attributable to iPower Inc. $ (339,599 ) $ 1,016,082 $ (2,150,061 ) $ (2,185,261 )
Denominator:
Weighted-average shares used in computing basic and diluted earnings per share* $ 31,455,248 $ 29,821,811 $ 31,434,479 $ 29,791,990
(Losses) earnings per share of ordinary shares - basic and
diluted $ (0.01 ) $ 0.03 $ (0.07 ) $ (0.07 )
* Due to the anti-dilutive effect, the computation of basic and diluted EPS did not include the shares underlying the exercise of warrants, options, and unvested RSUs as the Company had a net loss/or the warrants and options were out of the money (the exercise price is higher than the market price) for the three and nine months ended March 31, 2025 and 2024.
* For the three and nine months ended March 31, 2025, 17,857 62,771
* For the three and nine months ended March 31, 2024, 25,331 28,6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9 Months Ended</t>
        </is>
      </c>
    </row>
    <row r="2">
      <c r="B2" s="2" t="inlineStr">
        <is>
          <t>Mar. 31, 2025</t>
        </is>
      </c>
    </row>
    <row r="3">
      <c r="A3" s="3" t="inlineStr">
        <is>
          <t>Equity [Abstract]</t>
        </is>
      </c>
      <c r="B3" s="4" t="inlineStr">
        <is>
          <t xml:space="preserve"> </t>
        </is>
      </c>
    </row>
    <row r="4">
      <c r="A4" s="4" t="inlineStr">
        <is>
          <t>Schedule of RSU activity</t>
        </is>
      </c>
      <c r="B4" s="4" t="inlineStr">
        <is>
          <t>Schedule of RSU activity
Total RSUs Issued Total Fair Market Value of RSUs Issued as Compensation (1)
RSUs granted, but not vested, at June 30, 2024 3,250
RSUs granted 71,427 $ 90,000
RSUs forfeited –
RSUs vested (62,771 )
RSUs granted, but not vested, at March 31, 2025 11,906 _____________________
(1) The total fair value was based on the current stock price on the gran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lease cost and other information</t>
        </is>
      </c>
      <c r="B4" s="4" t="inlineStr">
        <is>
          <t xml:space="preserve">Schedule of lease cost and other information
Lease cost 03/31/2025 03/31/2024
Operating lease cost (included in G&amp;A in the Company's statement of operations) $ 534,836 $ 592,410
Other information
Cash paid for amounts included in the measurement of lease liabilities $ 552,768 $ 594,976
Remaining term in years 0.08 – 3.17 1.08 – 4.17
Average discount rate - operating leases 5 - 6% 5 - 8% Nine months Ended March 31, 2025 and 2024:
Lease cost 03/31/2025 03/31/2024
Operating lease cost (included in G&amp;A in the Company's statement of operations) $ 1,798,416 $ 2,124,939
Other information
Cash paid for amounts included in the measurement of lease liabilities $ 1,837,011 $ 2,129,841
Remaining term in years 0.08 – 3.17 1.08 – 4.17
Average discount rate - operating leases 5 - 6% 5 - 8% </t>
        </is>
      </c>
    </row>
    <row r="5">
      <c r="A5" s="4" t="inlineStr">
        <is>
          <t>Schedule of supplemental balance sheet information related to leases</t>
        </is>
      </c>
      <c r="B5" s="4" t="inlineStr">
        <is>
          <t xml:space="preserve">Schedule of supplemental balance sheet information related to leases
Operating leases 03/31/2025 06/30/2024
Right of use asset - non-current $ 4,281,622 $ 6,124,163
Lease Liability – current 1,392,146 2,039,301
Lease Liability - non-current 3,267,491 4,509,809
Total operating lease liabilities $ 4,659,637 $ 6,549,110 </t>
        </is>
      </c>
    </row>
    <row r="6">
      <c r="A6" s="4" t="inlineStr">
        <is>
          <t>Schedule of maturities of lease liabilities</t>
        </is>
      </c>
      <c r="B6" s="4" t="inlineStr">
        <is>
          <t xml:space="preserve">Schedule of maturities of lease liabilities
Operating
Lease
For Year ending June 30:
2025 (excluding the first nine months of the fiscal year ending June 30, 2025) $ 437,924
2026 1,533,918
2027 1,586,572
2028 1,459,409
Less: Imputed interest/present value discount (358,186 )
Present value of lease liabilities $ 4,659,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Useful lives)</t>
        </is>
      </c>
      <c r="B1" s="2" t="inlineStr">
        <is>
          <t>Mar. 31, 2025</t>
        </is>
      </c>
    </row>
    <row r="2">
      <c r="A2" s="4" t="inlineStr">
        <is>
          <t>Noncompete Agreements [Member]</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10 years</t>
        </is>
      </c>
    </row>
    <row r="5">
      <c r="A5" s="4" t="inlineStr">
        <is>
          <t>Supplier Relationship [Member]</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6 years</t>
        </is>
      </c>
    </row>
    <row r="8">
      <c r="A8" s="4" t="inlineStr">
        <is>
          <t>Software [Member]</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Advertising cost)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and promotion</t>
        </is>
      </c>
      <c r="B4" s="6" t="n">
        <v>696148</v>
      </c>
      <c r="C4" s="6" t="n">
        <v>819827</v>
      </c>
      <c r="D4" s="6" t="n">
        <v>1978228</v>
      </c>
      <c r="E4" s="6" t="n">
        <v>3529809</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569678</v>
      </c>
      <c r="C4" s="6" t="n">
        <v>23308508</v>
      </c>
      <c r="D4" s="6" t="n">
        <v>54650770</v>
      </c>
      <c r="E4" s="6" t="n">
        <v>66617004</v>
      </c>
    </row>
    <row r="5">
      <c r="A5" s="4" t="inlineStr">
        <is>
          <t>Total revenues</t>
        </is>
      </c>
      <c r="B5" s="5" t="n">
        <v>16569678</v>
      </c>
      <c r="C5" s="5" t="n">
        <v>23308508</v>
      </c>
      <c r="D5" s="5" t="n">
        <v>54650770</v>
      </c>
      <c r="E5" s="5" t="n">
        <v>66617004</v>
      </c>
    </row>
    <row r="6">
      <c r="A6" s="3" t="inlineStr">
        <is>
          <t>COST OF REVENUES</t>
        </is>
      </c>
      <c r="B6" s="4" t="inlineStr">
        <is>
          <t xml:space="preserve"> </t>
        </is>
      </c>
      <c r="C6" s="4" t="inlineStr">
        <is>
          <t xml:space="preserve"> </t>
        </is>
      </c>
      <c r="D6" s="4" t="inlineStr">
        <is>
          <t xml:space="preserve"> </t>
        </is>
      </c>
      <c r="E6" s="4" t="inlineStr">
        <is>
          <t xml:space="preserve"> </t>
        </is>
      </c>
    </row>
    <row r="7">
      <c r="A7" s="4" t="inlineStr">
        <is>
          <t>Cost of revenues</t>
        </is>
      </c>
      <c r="B7" s="5" t="n">
        <v>9392704</v>
      </c>
      <c r="C7" s="5" t="n">
        <v>12941399</v>
      </c>
      <c r="D7" s="5" t="n">
        <v>30596013</v>
      </c>
      <c r="E7" s="5" t="n">
        <v>37172810</v>
      </c>
    </row>
    <row r="8">
      <c r="A8" s="4" t="inlineStr">
        <is>
          <t>Total cost of revenues</t>
        </is>
      </c>
      <c r="B8" s="5" t="n">
        <v>9392704</v>
      </c>
      <c r="C8" s="5" t="n">
        <v>12941399</v>
      </c>
      <c r="D8" s="5" t="n">
        <v>30596013</v>
      </c>
      <c r="E8" s="5" t="n">
        <v>37172810</v>
      </c>
    </row>
    <row r="9">
      <c r="A9" s="4" t="inlineStr">
        <is>
          <t>GROSS PROFIT</t>
        </is>
      </c>
      <c r="B9" s="5" t="n">
        <v>7176974</v>
      </c>
      <c r="C9" s="5" t="n">
        <v>10367109</v>
      </c>
      <c r="D9" s="5" t="n">
        <v>24054757</v>
      </c>
      <c r="E9" s="5" t="n">
        <v>2944419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and fulfillment</t>
        </is>
      </c>
      <c r="B11" s="5" t="n">
        <v>5531751</v>
      </c>
      <c r="C11" s="5" t="n">
        <v>5444649</v>
      </c>
      <c r="D11" s="5" t="n">
        <v>16075473</v>
      </c>
      <c r="E11" s="5" t="n">
        <v>22445100</v>
      </c>
    </row>
    <row r="12">
      <c r="A12" s="4" t="inlineStr">
        <is>
          <t>General and administrative</t>
        </is>
      </c>
      <c r="B12" s="5" t="n">
        <v>1914226</v>
      </c>
      <c r="C12" s="5" t="n">
        <v>3321184</v>
      </c>
      <c r="D12" s="5" t="n">
        <v>10311114</v>
      </c>
      <c r="E12" s="5" t="n">
        <v>9218842</v>
      </c>
    </row>
    <row r="13">
      <c r="A13" s="4" t="inlineStr">
        <is>
          <t>Total operating expenses</t>
        </is>
      </c>
      <c r="B13" s="5" t="n">
        <v>7445977</v>
      </c>
      <c r="C13" s="5" t="n">
        <v>8765833</v>
      </c>
      <c r="D13" s="5" t="n">
        <v>26386587</v>
      </c>
      <c r="E13" s="5" t="n">
        <v>31663942</v>
      </c>
    </row>
    <row r="14">
      <c r="A14" s="4" t="inlineStr">
        <is>
          <t>(LOSS) INCOME FROM OPERATIONS</t>
        </is>
      </c>
      <c r="B14" s="5" t="n">
        <v>-269003</v>
      </c>
      <c r="C14" s="5" t="n">
        <v>1601276</v>
      </c>
      <c r="D14" s="5" t="n">
        <v>-2331830</v>
      </c>
      <c r="E14" s="5" t="n">
        <v>-221974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s</t>
        </is>
      </c>
      <c r="B16" s="5" t="n">
        <v>-81968</v>
      </c>
      <c r="C16" s="5" t="n">
        <v>-181199</v>
      </c>
      <c r="D16" s="5" t="n">
        <v>-362602</v>
      </c>
      <c r="E16" s="5" t="n">
        <v>-592176</v>
      </c>
    </row>
    <row r="17">
      <c r="A17" s="4" t="inlineStr">
        <is>
          <t>Loss on equity method investment</t>
        </is>
      </c>
      <c r="B17" s="5" t="n">
        <v>-986</v>
      </c>
      <c r="C17" s="5" t="n">
        <v>-792</v>
      </c>
      <c r="D17" s="5" t="n">
        <v>-2707</v>
      </c>
      <c r="E17" s="5" t="n">
        <v>-2618</v>
      </c>
    </row>
    <row r="18">
      <c r="A18" s="4" t="inlineStr">
        <is>
          <t>Other non-operating income (expenses)</t>
        </is>
      </c>
      <c r="B18" s="5" t="n">
        <v>35601</v>
      </c>
      <c r="C18" s="5" t="n">
        <v>-29669</v>
      </c>
      <c r="D18" s="5" t="n">
        <v>48329</v>
      </c>
      <c r="E18" s="5" t="n">
        <v>32003</v>
      </c>
    </row>
    <row r="19">
      <c r="A19" s="4" t="inlineStr">
        <is>
          <t>Total other expenses, net</t>
        </is>
      </c>
      <c r="B19" s="5" t="n">
        <v>-47353</v>
      </c>
      <c r="C19" s="5" t="n">
        <v>-211660</v>
      </c>
      <c r="D19" s="5" t="n">
        <v>-316980</v>
      </c>
      <c r="E19" s="5" t="n">
        <v>-562791</v>
      </c>
    </row>
    <row r="20">
      <c r="A20" s="4" t="inlineStr">
        <is>
          <t>(LOSS) INCOME BEFORE INCOME TAXES</t>
        </is>
      </c>
      <c r="B20" s="5" t="n">
        <v>-316356</v>
      </c>
      <c r="C20" s="5" t="n">
        <v>1389616</v>
      </c>
      <c r="D20" s="5" t="n">
        <v>-2648810</v>
      </c>
      <c r="E20" s="5" t="n">
        <v>-2782539</v>
      </c>
    </row>
    <row r="21">
      <c r="A21" s="4" t="inlineStr">
        <is>
          <t>PROVISION FOR INCOME TAX EXPENSE (BENEFIT)</t>
        </is>
      </c>
      <c r="B21" s="5" t="n">
        <v>26017</v>
      </c>
      <c r="C21" s="5" t="n">
        <v>377147</v>
      </c>
      <c r="D21" s="5" t="n">
        <v>-489984</v>
      </c>
      <c r="E21" s="5" t="n">
        <v>-587674</v>
      </c>
    </row>
    <row r="22">
      <c r="A22" s="4" t="inlineStr">
        <is>
          <t>NET (LOSS) INCOME</t>
        </is>
      </c>
      <c r="B22" s="5" t="n">
        <v>-342373</v>
      </c>
      <c r="C22" s="5" t="n">
        <v>1012469</v>
      </c>
      <c r="D22" s="5" t="n">
        <v>-2158826</v>
      </c>
      <c r="E22" s="5" t="n">
        <v>-2194865</v>
      </c>
    </row>
    <row r="23">
      <c r="A23" s="4" t="inlineStr">
        <is>
          <t>Non-controlling interest</t>
        </is>
      </c>
      <c r="B23" s="5" t="n">
        <v>-2774</v>
      </c>
      <c r="C23" s="5" t="n">
        <v>-3613</v>
      </c>
      <c r="D23" s="5" t="n">
        <v>-8765</v>
      </c>
      <c r="E23" s="5" t="n">
        <v>-9604</v>
      </c>
    </row>
    <row r="24">
      <c r="A24" s="4" t="inlineStr">
        <is>
          <t>NET (LOSS) INCOME ATTRIBUTABLE TO IPOWER INC.</t>
        </is>
      </c>
      <c r="B24" s="5" t="n">
        <v>-339599</v>
      </c>
      <c r="C24" s="5" t="n">
        <v>1016082</v>
      </c>
      <c r="D24" s="5" t="n">
        <v>-2150061</v>
      </c>
      <c r="E24" s="5" t="n">
        <v>-2185261</v>
      </c>
    </row>
    <row r="25">
      <c r="A25" s="3" t="inlineStr">
        <is>
          <t>OTHER COMPREHENSIVE (LOSS)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97556</v>
      </c>
      <c r="C26" s="5" t="n">
        <v>69122</v>
      </c>
      <c r="D26" s="5" t="n">
        <v>3520</v>
      </c>
      <c r="E26" s="5" t="n">
        <v>-91840</v>
      </c>
    </row>
    <row r="27">
      <c r="A27" s="4" t="inlineStr">
        <is>
          <t>COMPREHENSIVE (LOSS) INCOME ATTRIBUTABLE TO IPOWER INC.</t>
        </is>
      </c>
      <c r="B27" s="6" t="n">
        <v>-437155</v>
      </c>
      <c r="C27" s="6" t="n">
        <v>1085204</v>
      </c>
      <c r="D27" s="6" t="n">
        <v>-2146541</v>
      </c>
      <c r="E27" s="6" t="n">
        <v>-2277101</v>
      </c>
    </row>
    <row r="28">
      <c r="A28" s="3" t="inlineStr">
        <is>
          <t>WEIGHTED AVERAGE NUMBER OF COMMON STOCK</t>
        </is>
      </c>
      <c r="B28" s="4" t="inlineStr">
        <is>
          <t xml:space="preserve"> </t>
        </is>
      </c>
      <c r="C28" s="4" t="inlineStr">
        <is>
          <t xml:space="preserve"> </t>
        </is>
      </c>
      <c r="D28" s="4" t="inlineStr">
        <is>
          <t xml:space="preserve"> </t>
        </is>
      </c>
      <c r="E28" s="4" t="inlineStr">
        <is>
          <t xml:space="preserve"> </t>
        </is>
      </c>
    </row>
    <row r="29">
      <c r="A29" s="4" t="inlineStr">
        <is>
          <t>Basic</t>
        </is>
      </c>
      <c r="B29" s="5" t="n">
        <v>31455248</v>
      </c>
      <c r="C29" s="5" t="n">
        <v>29821811</v>
      </c>
      <c r="D29" s="5" t="n">
        <v>31434479</v>
      </c>
      <c r="E29" s="5" t="n">
        <v>29791990</v>
      </c>
    </row>
    <row r="30">
      <c r="A30" s="4" t="inlineStr">
        <is>
          <t>Diluted</t>
        </is>
      </c>
      <c r="B30" s="5" t="n">
        <v>31455248</v>
      </c>
      <c r="C30" s="5" t="n">
        <v>29821811</v>
      </c>
      <c r="D30" s="5" t="n">
        <v>31434479</v>
      </c>
      <c r="E30" s="5" t="n">
        <v>29791990</v>
      </c>
    </row>
    <row r="31">
      <c r="A31" s="3" t="inlineStr">
        <is>
          <t>(LOSSES) EARNINGS PER SHARE</t>
        </is>
      </c>
      <c r="B31" s="4" t="inlineStr">
        <is>
          <t xml:space="preserve"> </t>
        </is>
      </c>
      <c r="C31" s="4" t="inlineStr">
        <is>
          <t xml:space="preserve"> </t>
        </is>
      </c>
      <c r="D31" s="4" t="inlineStr">
        <is>
          <t xml:space="preserve"> </t>
        </is>
      </c>
      <c r="E31" s="4" t="inlineStr">
        <is>
          <t xml:space="preserve"> </t>
        </is>
      </c>
    </row>
    <row r="32">
      <c r="A32" s="4" t="inlineStr">
        <is>
          <t>Basic</t>
        </is>
      </c>
      <c r="B32" s="8" t="n">
        <v>-0.01</v>
      </c>
      <c r="C32" s="8" t="n">
        <v>0.03</v>
      </c>
      <c r="D32" s="8" t="n">
        <v>-0.07000000000000001</v>
      </c>
      <c r="E32" s="8" t="n">
        <v>-0.07000000000000001</v>
      </c>
    </row>
    <row r="33">
      <c r="A33" s="4" t="inlineStr">
        <is>
          <t>Diluted</t>
        </is>
      </c>
      <c r="B33" s="8" t="n">
        <v>-0.01</v>
      </c>
      <c r="C33" s="8" t="n">
        <v>0.03</v>
      </c>
      <c r="D33" s="8" t="n">
        <v>-0.07000000000000001</v>
      </c>
      <c r="E33" s="8" t="n">
        <v>-0.07000000000000001</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15546233</v>
      </c>
      <c r="C36" s="6" t="n">
        <v>22593081</v>
      </c>
      <c r="D36" s="6" t="n">
        <v>51428534</v>
      </c>
      <c r="E36" s="6" t="n">
        <v>65901577</v>
      </c>
    </row>
    <row r="37">
      <c r="A37" s="4" t="inlineStr">
        <is>
          <t>Total revenues</t>
        </is>
      </c>
      <c r="B37" s="5" t="n">
        <v>15546233</v>
      </c>
      <c r="C37" s="5" t="n">
        <v>22593081</v>
      </c>
      <c r="D37" s="5" t="n">
        <v>51428534</v>
      </c>
      <c r="E37" s="5" t="n">
        <v>65901577</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Cost of revenues</t>
        </is>
      </c>
      <c r="B39" s="5" t="n">
        <v>8512709</v>
      </c>
      <c r="C39" s="5" t="n">
        <v>12360170</v>
      </c>
      <c r="D39" s="5" t="n">
        <v>27891276</v>
      </c>
      <c r="E39" s="5" t="n">
        <v>36591581</v>
      </c>
    </row>
    <row r="40">
      <c r="A40" s="4" t="inlineStr">
        <is>
          <t>Total cost of revenues</t>
        </is>
      </c>
      <c r="B40" s="5" t="n">
        <v>8512709</v>
      </c>
      <c r="C40" s="5" t="n">
        <v>12360170</v>
      </c>
      <c r="D40" s="5" t="n">
        <v>27891276</v>
      </c>
      <c r="E40" s="5" t="n">
        <v>36591581</v>
      </c>
    </row>
    <row r="41">
      <c r="A41" s="4" t="inlineStr">
        <is>
          <t>Service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1023445</v>
      </c>
      <c r="C43" s="5" t="n">
        <v>715427</v>
      </c>
      <c r="D43" s="5" t="n">
        <v>3222236</v>
      </c>
      <c r="E43" s="5" t="n">
        <v>715427</v>
      </c>
    </row>
    <row r="44">
      <c r="A44" s="4" t="inlineStr">
        <is>
          <t>Total revenues</t>
        </is>
      </c>
      <c r="B44" s="5" t="n">
        <v>1023445</v>
      </c>
      <c r="C44" s="5" t="n">
        <v>715427</v>
      </c>
      <c r="D44" s="5" t="n">
        <v>3222236</v>
      </c>
      <c r="E44" s="5" t="n">
        <v>715427</v>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Cost of revenues</t>
        </is>
      </c>
      <c r="B46" s="5" t="n">
        <v>879995</v>
      </c>
      <c r="C46" s="5" t="n">
        <v>581229</v>
      </c>
      <c r="D46" s="5" t="n">
        <v>2704737</v>
      </c>
      <c r="E46" s="5" t="n">
        <v>581229</v>
      </c>
    </row>
    <row r="47">
      <c r="A47" s="4" t="inlineStr">
        <is>
          <t>Total cost of revenues</t>
        </is>
      </c>
      <c r="B47" s="6" t="n">
        <v>879995</v>
      </c>
      <c r="C47" s="6" t="n">
        <v>581229</v>
      </c>
      <c r="D47" s="6" t="n">
        <v>2704737</v>
      </c>
      <c r="E47" s="6" t="n">
        <v>58122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Basis of Presentation and Summary of significant accounting policies (Details Narrative)</t>
        </is>
      </c>
      <c r="B1" s="2" t="inlineStr">
        <is>
          <t>3 Months Ended</t>
        </is>
      </c>
      <c r="C1" s="2" t="inlineStr">
        <is>
          <t>9 Months Ended</t>
        </is>
      </c>
    </row>
    <row r="2">
      <c r="B2" s="2" t="inlineStr">
        <is>
          <t>Mar. 31, 2025 USD ($)</t>
        </is>
      </c>
      <c r="C2" s="2" t="inlineStr">
        <is>
          <t>Mar. 31, 2025 USD ($)</t>
        </is>
      </c>
      <c r="D2" s="2" t="inlineStr">
        <is>
          <t>Mar. 31, 2024</t>
        </is>
      </c>
      <c r="E2" s="2" t="inlineStr">
        <is>
          <t>Jun. 30,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dditional allowance for credit loss</t>
        </is>
      </c>
      <c r="B4" s="6" t="n">
        <v>52089</v>
      </c>
      <c r="C4" s="6" t="n">
        <v>1569029</v>
      </c>
      <c r="D4" s="4" t="inlineStr">
        <is>
          <t xml:space="preserve"> </t>
        </is>
      </c>
      <c r="E4" s="4" t="inlineStr">
        <is>
          <t xml:space="preserve"> </t>
        </is>
      </c>
    </row>
    <row r="5">
      <c r="A5" s="4" t="inlineStr">
        <is>
          <t>Goodwill</t>
        </is>
      </c>
      <c r="B5" s="5" t="n">
        <v>3034110</v>
      </c>
      <c r="C5" s="5" t="n">
        <v>3034110</v>
      </c>
      <c r="D5" s="4" t="inlineStr">
        <is>
          <t xml:space="preserve"> </t>
        </is>
      </c>
      <c r="E5" s="6" t="n">
        <v>3034110</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Inventory</t>
        </is>
      </c>
      <c r="B8" s="6" t="n">
        <v>1300000</v>
      </c>
      <c r="C8" s="6" t="n">
        <v>1300000</v>
      </c>
      <c r="D8" s="4" t="inlineStr">
        <is>
          <t xml:space="preserve"> </t>
        </is>
      </c>
      <c r="E8" s="6" t="n">
        <v>1900000</v>
      </c>
    </row>
    <row r="9">
      <c r="A9" s="4" t="inlineStr">
        <is>
          <t>Revenue Benchmark [Member] | Customer Concentration Risk [Member] | Product Sales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59</v>
      </c>
      <c r="D11" s="9" t="n">
        <v>0.217</v>
      </c>
      <c r="E11" s="4" t="inlineStr">
        <is>
          <t xml:space="preserve"> </t>
        </is>
      </c>
    </row>
    <row r="12">
      <c r="A12" s="4" t="inlineStr">
        <is>
          <t>Revenue Benchmark [Member] | Customer Concentration Risk [Member] | General Gardening Home Goods And Other Products And Accessorie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841</v>
      </c>
      <c r="D14" s="9" t="n">
        <v>0.783</v>
      </c>
      <c r="E14" s="4" t="inlineStr">
        <is>
          <t xml:space="preserve"> </t>
        </is>
      </c>
    </row>
    <row r="15">
      <c r="A15" s="4" t="inlineStr">
        <is>
          <t>Revenue Benchmark [Member] | Customer Concentration Risk [Member] | Amazon Sales To Canada And Other Foreign Countrie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063</v>
      </c>
      <c r="D17" s="9" t="n">
        <v>0.08500000000000001</v>
      </c>
      <c r="E17" s="4" t="inlineStr">
        <is>
          <t xml:space="preserve"> </t>
        </is>
      </c>
    </row>
    <row r="18">
      <c r="A18" s="4" t="inlineStr">
        <is>
          <t>Box Harmony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Ownership interest</t>
        </is>
      </c>
      <c r="B20" s="10" t="n">
        <v>0.4</v>
      </c>
      <c r="C20" s="10" t="n">
        <v>0.4</v>
      </c>
      <c r="D20" s="4" t="inlineStr">
        <is>
          <t xml:space="preserve"> </t>
        </is>
      </c>
      <c r="E20" s="4" t="inlineStr">
        <is>
          <t xml:space="preserve"> </t>
        </is>
      </c>
    </row>
    <row r="21">
      <c r="A21" s="4" t="inlineStr">
        <is>
          <t>China, Yuan Renminbi</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Translation rate at period end</t>
        </is>
      </c>
      <c r="B23" s="11" t="n">
        <v>7.2096</v>
      </c>
      <c r="C23" s="11" t="n">
        <v>7.2096</v>
      </c>
      <c r="D23" s="4" t="inlineStr">
        <is>
          <t xml:space="preserve"> </t>
        </is>
      </c>
      <c r="E23" s="4" t="inlineStr">
        <is>
          <t xml:space="preserve"> </t>
        </is>
      </c>
    </row>
    <row r="24">
      <c r="A24" s="4" t="inlineStr">
        <is>
          <t>Translation rate during period</t>
        </is>
      </c>
      <c r="B24" s="11" t="n">
        <v>7.2633</v>
      </c>
      <c r="C24" s="11" t="n">
        <v>7.2633</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4" customWidth="1" min="2" max="2"/>
  </cols>
  <sheetData>
    <row r="1">
      <c r="A1" s="1" t="inlineStr">
        <is>
          <t>Joint Ventures (Details Narrative)</t>
        </is>
      </c>
      <c r="B1" s="2" t="inlineStr">
        <is>
          <t>Mar. 31, 2025</t>
        </is>
      </c>
    </row>
    <row r="2">
      <c r="A2" s="4" t="inlineStr">
        <is>
          <t>Box Harmony [Member]</t>
        </is>
      </c>
      <c r="B2" s="4" t="inlineStr">
        <is>
          <t xml:space="preserve"> </t>
        </is>
      </c>
    </row>
    <row r="3">
      <c r="A3" s="4" t="inlineStr">
        <is>
          <t>Equity interest rate</t>
        </is>
      </c>
      <c r="B3" s="10" t="n">
        <v>0.4</v>
      </c>
    </row>
    <row r="4">
      <c r="A4" s="4" t="inlineStr">
        <is>
          <t>GSM [Member]</t>
        </is>
      </c>
      <c r="B4" s="4" t="inlineStr">
        <is>
          <t xml:space="preserve"> </t>
        </is>
      </c>
    </row>
    <row r="5">
      <c r="A5" s="4" t="inlineStr">
        <is>
          <t>Equity interest rate</t>
        </is>
      </c>
      <c r="B5" s="10"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Assets and liabilities) - USD ($)</t>
        </is>
      </c>
      <c r="B1" s="2" t="inlineStr">
        <is>
          <t>Mar. 31, 2025</t>
        </is>
      </c>
      <c r="C1" s="2" t="inlineStr">
        <is>
          <t>Jun. 30,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Right of use – noncurrent</t>
        </is>
      </c>
      <c r="B3" s="6" t="n">
        <v>4281622</v>
      </c>
      <c r="C3" s="6" t="n">
        <v>6124163</v>
      </c>
    </row>
    <row r="4">
      <c r="A4" s="4" t="inlineStr">
        <is>
          <t>Accounts payable</t>
        </is>
      </c>
      <c r="B4" s="5" t="n">
        <v>8034949</v>
      </c>
      <c r="C4" s="5" t="n">
        <v>11227116</v>
      </c>
    </row>
    <row r="5">
      <c r="A5" s="4" t="inlineStr">
        <is>
          <t>Lease liability</t>
        </is>
      </c>
      <c r="B5" s="5" t="n">
        <v>4659637</v>
      </c>
      <c r="C5" s="5" t="n">
        <v>6549110</v>
      </c>
    </row>
    <row r="6">
      <c r="A6" s="4" t="inlineStr">
        <is>
          <t>Income tax payable</t>
        </is>
      </c>
      <c r="B6" s="5" t="n">
        <v>278769</v>
      </c>
      <c r="C6" s="5" t="n">
        <v>276158</v>
      </c>
    </row>
    <row r="7">
      <c r="A7" s="4" t="inlineStr">
        <is>
          <t>Variable Interest Entity, Primary Beneficiary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Cash in bank</t>
        </is>
      </c>
      <c r="B9" s="5" t="n">
        <v>195773</v>
      </c>
      <c r="C9" s="5" t="n">
        <v>222648</v>
      </c>
    </row>
    <row r="10">
      <c r="A10" s="4" t="inlineStr">
        <is>
          <t>Prepayments and other receivables</t>
        </is>
      </c>
      <c r="B10" s="5" t="n">
        <v>39099</v>
      </c>
      <c r="C10" s="5" t="n">
        <v>202904</v>
      </c>
    </row>
    <row r="11">
      <c r="A11" s="4" t="inlineStr">
        <is>
          <t>Rent deposit</t>
        </is>
      </c>
      <c r="B11" s="5" t="n">
        <v>9709</v>
      </c>
      <c r="C11" s="5" t="n">
        <v>72281</v>
      </c>
    </row>
    <row r="12">
      <c r="A12" s="4" t="inlineStr">
        <is>
          <t>Office equipment, net</t>
        </is>
      </c>
      <c r="B12" s="5" t="n">
        <v>4244</v>
      </c>
      <c r="C12" s="5" t="n">
        <v>12205</v>
      </c>
    </row>
    <row r="13">
      <c r="A13" s="4" t="inlineStr">
        <is>
          <t>Right of use – noncurrent</t>
        </is>
      </c>
      <c r="B13" s="5" t="n">
        <v>0</v>
      </c>
      <c r="C13" s="5" t="n">
        <v>434034</v>
      </c>
    </row>
    <row r="14">
      <c r="A14" s="4" t="inlineStr">
        <is>
          <t>Accounts payable</t>
        </is>
      </c>
      <c r="B14" s="5" t="n">
        <v>237757</v>
      </c>
      <c r="C14" s="5" t="n">
        <v>381013</v>
      </c>
    </row>
    <row r="15">
      <c r="A15" s="4" t="inlineStr">
        <is>
          <t>Lease liability</t>
        </is>
      </c>
      <c r="B15" s="5" t="n">
        <v>0</v>
      </c>
      <c r="C15" s="5" t="n">
        <v>443059</v>
      </c>
    </row>
    <row r="16">
      <c r="A16" s="4" t="inlineStr">
        <is>
          <t>Income tax payable</t>
        </is>
      </c>
      <c r="B16" s="5" t="n">
        <v>278368</v>
      </c>
      <c r="C16" s="5" t="n">
        <v>276158</v>
      </c>
    </row>
    <row r="17">
      <c r="A17" s="4" t="inlineStr">
        <is>
          <t>Other payables and accrued liabilities</t>
        </is>
      </c>
      <c r="B17" s="6" t="n">
        <v>556609</v>
      </c>
      <c r="C17" s="6" t="n">
        <v>514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VIE operation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Revenue</t>
        </is>
      </c>
      <c r="B4" s="6" t="n">
        <v>16569678</v>
      </c>
      <c r="C4" s="6" t="n">
        <v>23308508</v>
      </c>
      <c r="D4" s="6" t="n">
        <v>54650770</v>
      </c>
      <c r="E4" s="6" t="n">
        <v>66617004</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Net income (loss) after elimination of intercompany transactions</t>
        </is>
      </c>
      <c r="B8" s="6" t="n">
        <v>-485078</v>
      </c>
      <c r="C8" s="6" t="n">
        <v>63898</v>
      </c>
      <c r="D8" s="6" t="n">
        <v>-669296</v>
      </c>
      <c r="E8" s="6" t="n">
        <v>-327984</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Narrative) - Variable Interest Entity, Primary Beneficiary [Member]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Revenue before consolidation</t>
        </is>
      </c>
      <c r="B4" s="6" t="n">
        <v>400</v>
      </c>
      <c r="C4" s="6" t="n">
        <v>1600</v>
      </c>
      <c r="D4" s="6" t="n">
        <v>2600</v>
      </c>
      <c r="E4" s="6" t="n">
        <v>5500</v>
      </c>
    </row>
    <row r="5">
      <c r="A5" s="4" t="inlineStr">
        <is>
          <t>Net loss before elimination</t>
        </is>
      </c>
      <c r="B5" s="6" t="n">
        <v>400</v>
      </c>
      <c r="C5" s="6" t="n">
        <v>100</v>
      </c>
      <c r="D5" s="6" t="n">
        <v>900</v>
      </c>
      <c r="E5" s="6" t="n">
        <v>30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net (Details - Accounts receivable) - USD ($)</t>
        </is>
      </c>
      <c r="B1" s="2" t="inlineStr">
        <is>
          <t>Mar. 31, 2025</t>
        </is>
      </c>
      <c r="C1" s="2" t="inlineStr">
        <is>
          <t>Jun. 30, 2024</t>
        </is>
      </c>
    </row>
    <row r="2">
      <c r="A2" s="3" t="inlineStr">
        <is>
          <t>Receivables [Abstract]</t>
        </is>
      </c>
      <c r="B2" s="4" t="inlineStr">
        <is>
          <t xml:space="preserve"> </t>
        </is>
      </c>
      <c r="C2" s="4" t="inlineStr">
        <is>
          <t xml:space="preserve"> </t>
        </is>
      </c>
    </row>
    <row r="3">
      <c r="A3" s="4" t="inlineStr">
        <is>
          <t>Accounts receivable</t>
        </is>
      </c>
      <c r="B3" s="6" t="n">
        <v>12103654</v>
      </c>
      <c r="C3" s="6" t="n">
        <v>15095479</v>
      </c>
    </row>
    <row r="4">
      <c r="A4" s="4" t="inlineStr">
        <is>
          <t>Less: allowance for credit losses</t>
        </is>
      </c>
      <c r="B4" s="5" t="n">
        <v>-1924417</v>
      </c>
      <c r="C4" s="5" t="n">
        <v>-355386</v>
      </c>
    </row>
    <row r="5">
      <c r="A5" s="4" t="inlineStr">
        <is>
          <t>Total accounts receivable</t>
        </is>
      </c>
      <c r="B5" s="6" t="n">
        <v>10179237</v>
      </c>
      <c r="C5" s="6" t="n">
        <v>14740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ounts receivable, net (Details - Credit losses) - USD ($)</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beginning balance</t>
        </is>
      </c>
      <c r="B4" s="6" t="n">
        <v>1872326</v>
      </c>
      <c r="C4" s="6" t="n">
        <v>1830980</v>
      </c>
      <c r="D4" s="6" t="n">
        <v>355386</v>
      </c>
      <c r="E4" s="6" t="n">
        <v>70000</v>
      </c>
      <c r="F4" s="6" t="n">
        <v>70000</v>
      </c>
      <c r="G4" s="6" t="n">
        <v>70000</v>
      </c>
    </row>
    <row r="5">
      <c r="A5" s="4" t="inlineStr">
        <is>
          <t>Allowance for credit losses</t>
        </is>
      </c>
      <c r="B5" s="5" t="n">
        <v>52091</v>
      </c>
      <c r="C5" s="5" t="n">
        <v>41346</v>
      </c>
      <c r="D5" s="5" t="n">
        <v>1475594</v>
      </c>
      <c r="E5" s="5" t="n">
        <v>0</v>
      </c>
      <c r="F5" s="5" t="n">
        <v>0</v>
      </c>
      <c r="G5" s="5" t="n">
        <v>0</v>
      </c>
    </row>
    <row r="6">
      <c r="A6" s="4" t="inlineStr">
        <is>
          <t>Allowance for credit losses, ending balance</t>
        </is>
      </c>
      <c r="B6" s="6" t="n">
        <v>1924417</v>
      </c>
      <c r="C6" s="6" t="n">
        <v>1872326</v>
      </c>
      <c r="D6" s="6" t="n">
        <v>1830980</v>
      </c>
      <c r="E6" s="6" t="n">
        <v>70000</v>
      </c>
      <c r="F6" s="6" t="n">
        <v>70000</v>
      </c>
      <c r="G6" s="6" t="n">
        <v>70000</v>
      </c>
    </row>
  </sheetData>
  <mergeCells count="2">
    <mergeCell ref="B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net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net</t>
        </is>
      </c>
      <c r="B4" s="6" t="n">
        <v>9772699</v>
      </c>
      <c r="C4" s="4" t="inlineStr">
        <is>
          <t xml:space="preserve"> </t>
        </is>
      </c>
      <c r="D4" s="6" t="n">
        <v>9772699</v>
      </c>
      <c r="E4" s="4" t="inlineStr">
        <is>
          <t xml:space="preserve"> </t>
        </is>
      </c>
      <c r="F4" s="6" t="n">
        <v>10546273</v>
      </c>
    </row>
    <row r="5">
      <c r="A5" s="4" t="inlineStr">
        <is>
          <t>Inventory reserve expense</t>
        </is>
      </c>
      <c r="B5" s="5" t="n">
        <v>0</v>
      </c>
      <c r="C5" s="6" t="n">
        <v>0</v>
      </c>
      <c r="D5" s="5" t="n">
        <v>288474</v>
      </c>
      <c r="E5" s="6" t="n">
        <v>222755</v>
      </c>
      <c r="F5" s="4" t="inlineStr">
        <is>
          <t xml:space="preserve"> </t>
        </is>
      </c>
    </row>
    <row r="6">
      <c r="A6" s="4" t="inlineStr">
        <is>
          <t>Allowance for obsolescence</t>
        </is>
      </c>
      <c r="B6" s="6" t="n">
        <v>936299</v>
      </c>
      <c r="C6" s="4" t="inlineStr">
        <is>
          <t xml:space="preserve"> </t>
        </is>
      </c>
      <c r="D6" s="6" t="n">
        <v>936299</v>
      </c>
      <c r="E6" s="4" t="inlineStr">
        <is>
          <t xml:space="preserve"> </t>
        </is>
      </c>
      <c r="F6" s="6" t="n">
        <v>647825</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yments and other current assets, net (Details - Other assets) - USD ($)</t>
        </is>
      </c>
      <c r="B1" s="2" t="inlineStr">
        <is>
          <t>Mar. 31, 2025</t>
        </is>
      </c>
      <c r="C1" s="2" t="inlineStr">
        <is>
          <t>Dec. 31, 2024</t>
        </is>
      </c>
      <c r="D1" s="2" t="inlineStr">
        <is>
          <t>Sep. 30, 2024</t>
        </is>
      </c>
      <c r="E1" s="2" t="inlineStr">
        <is>
          <t>Jun. 30, 2024</t>
        </is>
      </c>
      <c r="F1" s="2" t="inlineStr">
        <is>
          <t>Mar. 31, 2024</t>
        </is>
      </c>
      <c r="G1" s="2" t="inlineStr">
        <is>
          <t>Dec. 31, 2023</t>
        </is>
      </c>
      <c r="H1" s="2" t="inlineStr">
        <is>
          <t>Sep. 30, 2023</t>
        </is>
      </c>
      <c r="I1" s="2" t="inlineStr">
        <is>
          <t>Jun. 30, 2023</t>
        </is>
      </c>
    </row>
    <row r="2">
      <c r="A2" s="4" t="inlineStr">
        <is>
          <t>Prepayments and other current assets</t>
        </is>
      </c>
      <c r="B2" s="6" t="n">
        <v>2660968</v>
      </c>
      <c r="C2" s="4" t="inlineStr">
        <is>
          <t xml:space="preserve"> </t>
        </is>
      </c>
      <c r="D2" s="4" t="inlineStr">
        <is>
          <t xml:space="preserve"> </t>
        </is>
      </c>
      <c r="E2" s="6" t="n">
        <v>2346534</v>
      </c>
      <c r="F2" s="4" t="inlineStr">
        <is>
          <t xml:space="preserve"> </t>
        </is>
      </c>
      <c r="G2" s="4" t="inlineStr">
        <is>
          <t xml:space="preserve"> </t>
        </is>
      </c>
      <c r="H2" s="4" t="inlineStr">
        <is>
          <t xml:space="preserve"> </t>
        </is>
      </c>
      <c r="I2" s="4" t="inlineStr">
        <is>
          <t xml:space="preserve"> </t>
        </is>
      </c>
    </row>
    <row r="3">
      <c r="A3" s="4" t="inlineStr">
        <is>
          <t>Allowance for credit losses</t>
        </is>
      </c>
      <c r="B3" s="5" t="n">
        <v>0</v>
      </c>
      <c r="C3" s="6" t="n">
        <v>0</v>
      </c>
      <c r="D3" s="6" t="n">
        <v>0</v>
      </c>
      <c r="E3" s="5" t="n">
        <v>0</v>
      </c>
      <c r="F3" s="6" t="n">
        <v>249128</v>
      </c>
      <c r="G3" s="6" t="n">
        <v>249128</v>
      </c>
      <c r="H3" s="6" t="n">
        <v>249128</v>
      </c>
      <c r="I3" s="6" t="n">
        <v>249128</v>
      </c>
    </row>
    <row r="4">
      <c r="A4" s="4" t="inlineStr">
        <is>
          <t>Advance To Suppli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yments and other current assets</t>
        </is>
      </c>
      <c r="B5" s="5" t="n">
        <v>2152451</v>
      </c>
      <c r="C5" s="4" t="inlineStr">
        <is>
          <t xml:space="preserve"> </t>
        </is>
      </c>
      <c r="D5" s="4" t="inlineStr">
        <is>
          <t xml:space="preserve"> </t>
        </is>
      </c>
      <c r="E5" s="5" t="n">
        <v>1567528</v>
      </c>
      <c r="F5" s="4" t="inlineStr">
        <is>
          <t xml:space="preserve"> </t>
        </is>
      </c>
      <c r="G5" s="4" t="inlineStr">
        <is>
          <t xml:space="preserve"> </t>
        </is>
      </c>
      <c r="H5" s="4" t="inlineStr">
        <is>
          <t xml:space="preserve"> </t>
        </is>
      </c>
      <c r="I5" s="4" t="inlineStr">
        <is>
          <t xml:space="preserve"> </t>
        </is>
      </c>
    </row>
    <row r="6">
      <c r="A6" s="4" t="inlineStr">
        <is>
          <t>Prepaid Income Tax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yments and other current assets</t>
        </is>
      </c>
      <c r="B7" s="5" t="n">
        <v>10350</v>
      </c>
      <c r="C7" s="4" t="inlineStr">
        <is>
          <t xml:space="preserve"> </t>
        </is>
      </c>
      <c r="D7" s="4" t="inlineStr">
        <is>
          <t xml:space="preserve"> </t>
        </is>
      </c>
      <c r="E7" s="5" t="n">
        <v>31496</v>
      </c>
      <c r="F7" s="4" t="inlineStr">
        <is>
          <t xml:space="preserve"> </t>
        </is>
      </c>
      <c r="G7" s="4" t="inlineStr">
        <is>
          <t xml:space="preserve"> </t>
        </is>
      </c>
      <c r="H7" s="4" t="inlineStr">
        <is>
          <t xml:space="preserve"> </t>
        </is>
      </c>
      <c r="I7" s="4" t="inlineStr">
        <is>
          <t xml:space="preserve"> </t>
        </is>
      </c>
    </row>
    <row r="8">
      <c r="A8" s="4" t="inlineStr">
        <is>
          <t>Prepaid Expenses And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s and other current assets</t>
        </is>
      </c>
      <c r="B9" s="6" t="n">
        <v>498167</v>
      </c>
      <c r="C9" s="4" t="inlineStr">
        <is>
          <t xml:space="preserve"> </t>
        </is>
      </c>
      <c r="D9" s="4" t="inlineStr">
        <is>
          <t xml:space="preserve"> </t>
        </is>
      </c>
      <c r="E9" s="6" t="n">
        <v>747510</v>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payments and other current assets, net (Details - Credit losses) - USD ($)</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beginning balance</t>
        </is>
      </c>
      <c r="B4" s="6" t="n">
        <v>0</v>
      </c>
      <c r="C4" s="6" t="n">
        <v>0</v>
      </c>
      <c r="D4" s="6" t="n">
        <v>0</v>
      </c>
      <c r="E4" s="6" t="n">
        <v>249128</v>
      </c>
      <c r="F4" s="6" t="n">
        <v>249128</v>
      </c>
      <c r="G4" s="6" t="n">
        <v>249128</v>
      </c>
    </row>
    <row r="5">
      <c r="A5" s="4" t="inlineStr">
        <is>
          <t>Allowance recorded during the period ended</t>
        </is>
      </c>
      <c r="B5" s="5" t="n">
        <v>0</v>
      </c>
      <c r="C5" s="5" t="n">
        <v>0</v>
      </c>
      <c r="D5" s="5" t="n">
        <v>0</v>
      </c>
      <c r="E5" s="5" t="n">
        <v>0</v>
      </c>
      <c r="F5" s="5" t="n">
        <v>0</v>
      </c>
      <c r="G5" s="5" t="n">
        <v>0</v>
      </c>
    </row>
    <row r="6">
      <c r="A6" s="4" t="inlineStr">
        <is>
          <t>Allowance for credit losses, ending balance</t>
        </is>
      </c>
      <c r="B6" s="6" t="n">
        <v>0</v>
      </c>
      <c r="C6" s="6" t="n">
        <v>0</v>
      </c>
      <c r="D6" s="6" t="n">
        <v>0</v>
      </c>
      <c r="E6" s="6" t="n">
        <v>249128</v>
      </c>
      <c r="F6" s="6" t="n">
        <v>249128</v>
      </c>
      <c r="G6" s="6" t="n">
        <v>249128</v>
      </c>
    </row>
  </sheetData>
  <mergeCells count="2">
    <mergeCell ref="B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December 31, 2023, unaudited at Jun. 30, 2023</t>
        </is>
      </c>
      <c r="B2" s="6" t="n">
        <v>29712</v>
      </c>
      <c r="C2" s="6" t="n">
        <v>29624520</v>
      </c>
      <c r="D2" s="6" t="n">
        <v>-8702442</v>
      </c>
      <c r="E2" s="6" t="n">
        <v>-24915</v>
      </c>
      <c r="F2" s="6" t="n">
        <v>-62134</v>
      </c>
      <c r="G2" s="6" t="n">
        <v>20864741</v>
      </c>
    </row>
    <row r="3">
      <c r="A3" s="4" t="inlineStr">
        <is>
          <t>Shares, Outstanding, Beginning Balance at Jun. 30, 2023</t>
        </is>
      </c>
      <c r="B3" s="5" t="n">
        <v>2971093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1286515</v>
      </c>
      <c r="E4" s="5" t="n">
        <v>-2836</v>
      </c>
      <c r="F4" s="4" t="inlineStr">
        <is>
          <t xml:space="preserve"> </t>
        </is>
      </c>
      <c r="G4" s="5" t="n">
        <v>-1289351</v>
      </c>
    </row>
    <row r="5">
      <c r="A5" s="4" t="inlineStr">
        <is>
          <t>Stock-based compensation</t>
        </is>
      </c>
      <c r="B5" s="4" t="inlineStr">
        <is>
          <t xml:space="preserve"> </t>
        </is>
      </c>
      <c r="C5" s="5" t="n">
        <v>117882</v>
      </c>
      <c r="D5" s="4" t="inlineStr">
        <is>
          <t xml:space="preserve"> </t>
        </is>
      </c>
      <c r="E5" s="4" t="inlineStr">
        <is>
          <t xml:space="preserve"> </t>
        </is>
      </c>
      <c r="F5" s="4" t="inlineStr">
        <is>
          <t xml:space="preserve"> </t>
        </is>
      </c>
      <c r="G5" s="5" t="n">
        <v>117882</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707</v>
      </c>
      <c r="G6" s="5" t="n">
        <v>-707</v>
      </c>
    </row>
    <row r="7">
      <c r="A7" s="4" t="inlineStr">
        <is>
          <t>Balance, March 31, 2024, unaudited at Sep. 30, 2023</t>
        </is>
      </c>
      <c r="B7" s="6" t="n">
        <v>29712</v>
      </c>
      <c r="C7" s="5" t="n">
        <v>29742402</v>
      </c>
      <c r="D7" s="5" t="n">
        <v>-9988957</v>
      </c>
      <c r="E7" s="5" t="n">
        <v>-27751</v>
      </c>
      <c r="F7" s="5" t="n">
        <v>-62841</v>
      </c>
      <c r="G7" s="5" t="n">
        <v>19692565</v>
      </c>
    </row>
    <row r="8">
      <c r="A8" s="4" t="inlineStr">
        <is>
          <t>Shares, Outstanding, Ending Balance at Sep. 30, 2023</t>
        </is>
      </c>
      <c r="B8" s="5" t="n">
        <v>297109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December 31, 2023, unaudited at Jun. 30, 2023</t>
        </is>
      </c>
      <c r="B9" s="6" t="n">
        <v>29712</v>
      </c>
      <c r="C9" s="5" t="n">
        <v>29624520</v>
      </c>
      <c r="D9" s="5" t="n">
        <v>-8702442</v>
      </c>
      <c r="E9" s="5" t="n">
        <v>-24915</v>
      </c>
      <c r="F9" s="5" t="n">
        <v>-62134</v>
      </c>
      <c r="G9" s="5" t="n">
        <v>20864741</v>
      </c>
    </row>
    <row r="10">
      <c r="A10" s="4" t="inlineStr">
        <is>
          <t>Shares, Outstanding, Beginning Balance at Jun. 30, 2023</t>
        </is>
      </c>
      <c r="B10" s="5" t="n">
        <v>297109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2194865</v>
      </c>
    </row>
    <row r="12">
      <c r="A12" s="4" t="inlineStr">
        <is>
          <t>Balance, March 31, 2024, unaudited at Mar. 31, 2024</t>
        </is>
      </c>
      <c r="B12" s="6" t="n">
        <v>29819</v>
      </c>
      <c r="C12" s="5" t="n">
        <v>30013997</v>
      </c>
      <c r="D12" s="5" t="n">
        <v>-10887703</v>
      </c>
      <c r="E12" s="5" t="n">
        <v>-34519</v>
      </c>
      <c r="F12" s="5" t="n">
        <v>-153974</v>
      </c>
      <c r="G12" s="5" t="n">
        <v>18967620</v>
      </c>
    </row>
    <row r="13">
      <c r="A13" s="4" t="inlineStr">
        <is>
          <t>Shares, Outstanding, Ending Balance at Mar. 31, 2024</t>
        </is>
      </c>
      <c r="B13" s="5" t="n">
        <v>298182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December 31, 2023, unaudited at Sep. 30, 2023</t>
        </is>
      </c>
      <c r="B14" s="6" t="n">
        <v>29712</v>
      </c>
      <c r="C14" s="5" t="n">
        <v>29742402</v>
      </c>
      <c r="D14" s="5" t="n">
        <v>-9988957</v>
      </c>
      <c r="E14" s="5" t="n">
        <v>-27751</v>
      </c>
      <c r="F14" s="5" t="n">
        <v>-62841</v>
      </c>
      <c r="G14" s="5" t="n">
        <v>19692565</v>
      </c>
    </row>
    <row r="15">
      <c r="A15" s="4" t="inlineStr">
        <is>
          <t>Shares, Outstanding, Beginning Balance at Sep. 30, 2023</t>
        </is>
      </c>
      <c r="B15" s="5" t="n">
        <v>297109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1914828</v>
      </c>
      <c r="E16" s="5" t="n">
        <v>-3155</v>
      </c>
      <c r="F16" s="4" t="inlineStr">
        <is>
          <t xml:space="preserve"> </t>
        </is>
      </c>
      <c r="G16" s="5" t="n">
        <v>-1917983</v>
      </c>
    </row>
    <row r="17">
      <c r="A17" s="4" t="inlineStr">
        <is>
          <t>Stock-based compensation</t>
        </is>
      </c>
      <c r="B17" s="4" t="inlineStr">
        <is>
          <t xml:space="preserve"> </t>
        </is>
      </c>
      <c r="C17" s="5" t="n">
        <v>141245</v>
      </c>
      <c r="D17" s="4" t="inlineStr">
        <is>
          <t xml:space="preserve"> </t>
        </is>
      </c>
      <c r="E17" s="4" t="inlineStr">
        <is>
          <t xml:space="preserve"> </t>
        </is>
      </c>
      <c r="F17" s="4" t="inlineStr">
        <is>
          <t xml:space="preserve"> </t>
        </is>
      </c>
      <c r="G17" s="5" t="n">
        <v>141245</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5" t="n">
        <v>-160255</v>
      </c>
      <c r="G18" s="5" t="n">
        <v>-160255</v>
      </c>
    </row>
    <row r="19">
      <c r="A19" s="4" t="inlineStr">
        <is>
          <t>Balance, March 31, 2024, unaudited at Dec. 31, 2023</t>
        </is>
      </c>
      <c r="B19" s="6" t="n">
        <v>29712</v>
      </c>
      <c r="C19" s="5" t="n">
        <v>29883647</v>
      </c>
      <c r="D19" s="5" t="n">
        <v>-11903785</v>
      </c>
      <c r="E19" s="5" t="n">
        <v>-30906</v>
      </c>
      <c r="F19" s="5" t="n">
        <v>-223096</v>
      </c>
      <c r="G19" s="5" t="n">
        <v>17755572</v>
      </c>
    </row>
    <row r="20">
      <c r="A20" s="4" t="inlineStr">
        <is>
          <t>Shares, Outstanding, Ending Balance at Dec. 31, 2023</t>
        </is>
      </c>
      <c r="B20" s="5" t="n">
        <v>297109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5" t="n">
        <v>1016082</v>
      </c>
      <c r="E21" s="5" t="n">
        <v>-3613</v>
      </c>
      <c r="F21" s="4" t="inlineStr">
        <is>
          <t xml:space="preserve"> </t>
        </is>
      </c>
      <c r="G21" s="5" t="n">
        <v>1012469</v>
      </c>
    </row>
    <row r="22">
      <c r="A22" s="4" t="inlineStr">
        <is>
          <t>Stock-based compensation</t>
        </is>
      </c>
      <c r="B22" s="4" t="inlineStr">
        <is>
          <t xml:space="preserve"> </t>
        </is>
      </c>
      <c r="C22" s="5" t="n">
        <v>130457</v>
      </c>
      <c r="D22" s="4" t="inlineStr">
        <is>
          <t xml:space="preserve"> </t>
        </is>
      </c>
      <c r="E22" s="4" t="inlineStr">
        <is>
          <t xml:space="preserve"> </t>
        </is>
      </c>
      <c r="F22" s="4" t="inlineStr">
        <is>
          <t xml:space="preserve"> </t>
        </is>
      </c>
      <c r="G22" s="5" t="n">
        <v>130457</v>
      </c>
    </row>
    <row r="23">
      <c r="A23" s="4" t="inlineStr">
        <is>
          <t>Restricted shares issued for vested RSUs</t>
        </is>
      </c>
      <c r="B23" s="6" t="n">
        <v>107</v>
      </c>
      <c r="C23" s="5" t="n">
        <v>-107</v>
      </c>
      <c r="D23" s="4" t="inlineStr">
        <is>
          <t xml:space="preserve"> </t>
        </is>
      </c>
      <c r="E23" s="4" t="inlineStr">
        <is>
          <t xml:space="preserve"> </t>
        </is>
      </c>
      <c r="F23" s="4" t="inlineStr">
        <is>
          <t xml:space="preserve"> </t>
        </is>
      </c>
      <c r="G23" s="4" t="inlineStr">
        <is>
          <t xml:space="preserve"> </t>
        </is>
      </c>
    </row>
    <row r="24">
      <c r="A24" s="4" t="inlineStr">
        <is>
          <t>Stock Issued During Period, Shares, Restricted Stock Award, Net of Forfeitures</t>
        </is>
      </c>
      <c r="B24" s="5" t="n">
        <v>10729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5" t="n">
        <v>69122</v>
      </c>
      <c r="G25" s="5" t="n">
        <v>69122</v>
      </c>
    </row>
    <row r="26">
      <c r="A26" s="4" t="inlineStr">
        <is>
          <t>Balance, March 31, 2024, unaudited at Mar. 31, 2024</t>
        </is>
      </c>
      <c r="B26" s="6" t="n">
        <v>29819</v>
      </c>
      <c r="C26" s="5" t="n">
        <v>30013997</v>
      </c>
      <c r="D26" s="5" t="n">
        <v>-10887703</v>
      </c>
      <c r="E26" s="5" t="n">
        <v>-34519</v>
      </c>
      <c r="F26" s="5" t="n">
        <v>-153974</v>
      </c>
      <c r="G26" s="5" t="n">
        <v>18967620</v>
      </c>
    </row>
    <row r="27">
      <c r="A27" s="4" t="inlineStr">
        <is>
          <t>Shares, Outstanding, Ending Balance at Mar. 31, 2024</t>
        </is>
      </c>
      <c r="B27" s="5" t="n">
        <v>2981823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December 31, 2023, unaudited at Jun. 30, 2024</t>
        </is>
      </c>
      <c r="B28" s="6" t="n">
        <v>31361</v>
      </c>
      <c r="C28" s="5" t="n">
        <v>33463883</v>
      </c>
      <c r="D28" s="5" t="n">
        <v>-10230601</v>
      </c>
      <c r="E28" s="5" t="n">
        <v>-38204</v>
      </c>
      <c r="F28" s="5" t="n">
        <v>-210406</v>
      </c>
      <c r="G28" s="5" t="n">
        <v>23016033</v>
      </c>
    </row>
    <row r="29">
      <c r="A29" s="4" t="inlineStr">
        <is>
          <t>Shares, Outstanding, Beginning Balance at Jun. 30, 2024</t>
        </is>
      </c>
      <c r="B29" s="5" t="n">
        <v>313598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5" t="n">
        <v>-2029281</v>
      </c>
      <c r="E30" s="5" t="n">
        <v>-2836</v>
      </c>
      <c r="F30" s="4" t="inlineStr">
        <is>
          <t xml:space="preserve"> </t>
        </is>
      </c>
      <c r="G30" s="5" t="n">
        <v>-2032117</v>
      </c>
    </row>
    <row r="31">
      <c r="A31" s="4" t="inlineStr">
        <is>
          <t>Stock-based compensation</t>
        </is>
      </c>
      <c r="B31" s="4" t="inlineStr">
        <is>
          <t xml:space="preserve"> </t>
        </is>
      </c>
      <c r="C31" s="5" t="n">
        <v>205960</v>
      </c>
      <c r="D31" s="4" t="inlineStr">
        <is>
          <t xml:space="preserve"> </t>
        </is>
      </c>
      <c r="E31" s="4" t="inlineStr">
        <is>
          <t xml:space="preserve"> </t>
        </is>
      </c>
      <c r="F31" s="4" t="inlineStr">
        <is>
          <t xml:space="preserve"> </t>
        </is>
      </c>
      <c r="G31" s="5" t="n">
        <v>205960</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5" t="n">
        <v>-55054</v>
      </c>
      <c r="G32" s="5" t="n">
        <v>-55054</v>
      </c>
    </row>
    <row r="33">
      <c r="A33" s="4" t="inlineStr">
        <is>
          <t>Balance, March 31, 2024, unaudited at Sep. 30, 2024</t>
        </is>
      </c>
      <c r="B33" s="6" t="n">
        <v>31361</v>
      </c>
      <c r="C33" s="5" t="n">
        <v>33669843</v>
      </c>
      <c r="D33" s="5" t="n">
        <v>-12259882</v>
      </c>
      <c r="E33" s="5" t="n">
        <v>-41040</v>
      </c>
      <c r="F33" s="5" t="n">
        <v>-265460</v>
      </c>
      <c r="G33" s="5" t="n">
        <v>21134822</v>
      </c>
    </row>
    <row r="34">
      <c r="A34" s="4" t="inlineStr">
        <is>
          <t>Shares, Outstanding, Ending Balance at Sep. 30, 2024</t>
        </is>
      </c>
      <c r="B34" s="5" t="n">
        <v>313598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December 31, 2023, unaudited at Jun. 30, 2024</t>
        </is>
      </c>
      <c r="B35" s="6" t="n">
        <v>31361</v>
      </c>
      <c r="C35" s="5" t="n">
        <v>33463883</v>
      </c>
      <c r="D35" s="5" t="n">
        <v>-10230601</v>
      </c>
      <c r="E35" s="5" t="n">
        <v>-38204</v>
      </c>
      <c r="F35" s="5" t="n">
        <v>-210406</v>
      </c>
      <c r="G35" s="5" t="n">
        <v>23016033</v>
      </c>
    </row>
    <row r="36">
      <c r="A36" s="4" t="inlineStr">
        <is>
          <t>Shares, Outstanding, Beginning Balance at Jun. 30, 2024</t>
        </is>
      </c>
      <c r="B36" s="5" t="n">
        <v>3135989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2158826</v>
      </c>
    </row>
    <row r="38">
      <c r="A38" s="4" t="inlineStr">
        <is>
          <t>Balance, March 31, 2024, unaudited at Mar. 31, 2025</t>
        </is>
      </c>
      <c r="B38" s="6" t="n">
        <v>31361</v>
      </c>
      <c r="C38" s="5" t="n">
        <v>33321103</v>
      </c>
      <c r="D38" s="5" t="n">
        <v>-12380662</v>
      </c>
      <c r="E38" s="5" t="n">
        <v>-46969</v>
      </c>
      <c r="F38" s="5" t="n">
        <v>-206886</v>
      </c>
      <c r="G38" s="5" t="n">
        <v>20717947</v>
      </c>
    </row>
    <row r="39">
      <c r="A39" s="4" t="inlineStr">
        <is>
          <t>Shares, Outstanding, Ending Balance at Mar. 31, 2025</t>
        </is>
      </c>
      <c r="B39" s="5" t="n">
        <v>313598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December 31, 2023, unaudited at Sep. 30, 2024</t>
        </is>
      </c>
      <c r="B40" s="6" t="n">
        <v>31361</v>
      </c>
      <c r="C40" s="5" t="n">
        <v>33669843</v>
      </c>
      <c r="D40" s="5" t="n">
        <v>-12259882</v>
      </c>
      <c r="E40" s="5" t="n">
        <v>-41040</v>
      </c>
      <c r="F40" s="5" t="n">
        <v>-265460</v>
      </c>
      <c r="G40" s="5" t="n">
        <v>21134822</v>
      </c>
    </row>
    <row r="41">
      <c r="A41" s="4" t="inlineStr">
        <is>
          <t>Shares, Outstanding, Beginning Balance at Sep. 30, 2024</t>
        </is>
      </c>
      <c r="B41" s="5" t="n">
        <v>3135989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5" t="n">
        <v>218819</v>
      </c>
      <c r="E42" s="5" t="n">
        <v>-3155</v>
      </c>
      <c r="F42" s="4" t="inlineStr">
        <is>
          <t xml:space="preserve"> </t>
        </is>
      </c>
      <c r="G42" s="5" t="n">
        <v>215664</v>
      </c>
    </row>
    <row r="43">
      <c r="A43" s="4" t="inlineStr">
        <is>
          <t>Stock-based compensation</t>
        </is>
      </c>
      <c r="B43" s="4" t="inlineStr">
        <is>
          <t xml:space="preserve"> </t>
        </is>
      </c>
      <c r="C43" s="5" t="n">
        <v>197313</v>
      </c>
      <c r="D43" s="4" t="inlineStr">
        <is>
          <t xml:space="preserve"> </t>
        </is>
      </c>
      <c r="E43" s="4" t="inlineStr">
        <is>
          <t xml:space="preserve"> </t>
        </is>
      </c>
      <c r="F43" s="4" t="inlineStr">
        <is>
          <t xml:space="preserve"> </t>
        </is>
      </c>
      <c r="G43" s="5" t="n">
        <v>197313</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5" t="n">
        <v>156130</v>
      </c>
      <c r="G44" s="5" t="n">
        <v>156130</v>
      </c>
    </row>
    <row r="45">
      <c r="A45" s="4" t="inlineStr">
        <is>
          <t>Balance, March 31, 2024, unaudited at Dec. 31, 2024</t>
        </is>
      </c>
      <c r="B45" s="6" t="n">
        <v>31361</v>
      </c>
      <c r="C45" s="5" t="n">
        <v>33867156</v>
      </c>
      <c r="D45" s="5" t="n">
        <v>-12041063</v>
      </c>
      <c r="E45" s="5" t="n">
        <v>-44195</v>
      </c>
      <c r="F45" s="5" t="n">
        <v>-109330</v>
      </c>
      <c r="G45" s="5" t="n">
        <v>21703929</v>
      </c>
    </row>
    <row r="46">
      <c r="A46" s="4" t="inlineStr">
        <is>
          <t>Shares, Outstanding, Ending Balance at Dec. 31, 2024</t>
        </is>
      </c>
      <c r="B46" s="5" t="n">
        <v>3135989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4" t="inlineStr">
        <is>
          <t xml:space="preserve"> </t>
        </is>
      </c>
      <c r="C47" s="4" t="inlineStr">
        <is>
          <t xml:space="preserve"> </t>
        </is>
      </c>
      <c r="D47" s="5" t="n">
        <v>-339599</v>
      </c>
      <c r="E47" s="5" t="n">
        <v>-2774</v>
      </c>
      <c r="F47" s="4" t="inlineStr">
        <is>
          <t xml:space="preserve"> </t>
        </is>
      </c>
      <c r="G47" s="5" t="n">
        <v>-342373</v>
      </c>
    </row>
    <row r="48">
      <c r="A48" s="4" t="inlineStr">
        <is>
          <t>Stock-based compensation</t>
        </is>
      </c>
      <c r="B48" s="4" t="inlineStr">
        <is>
          <t xml:space="preserve"> </t>
        </is>
      </c>
      <c r="C48" s="5" t="n">
        <v>-546053</v>
      </c>
      <c r="D48" s="4" t="inlineStr">
        <is>
          <t xml:space="preserve"> </t>
        </is>
      </c>
      <c r="E48" s="4" t="inlineStr">
        <is>
          <t xml:space="preserve"> </t>
        </is>
      </c>
      <c r="F48" s="4" t="inlineStr">
        <is>
          <t xml:space="preserve"> </t>
        </is>
      </c>
      <c r="G48" s="5" t="n">
        <v>-546053</v>
      </c>
    </row>
    <row r="49">
      <c r="A49" s="4" t="inlineStr">
        <is>
          <t>Foreign currency translation adjustments</t>
        </is>
      </c>
      <c r="B49" s="4" t="inlineStr">
        <is>
          <t xml:space="preserve"> </t>
        </is>
      </c>
      <c r="C49" s="4" t="inlineStr">
        <is>
          <t xml:space="preserve"> </t>
        </is>
      </c>
      <c r="D49" s="4" t="inlineStr">
        <is>
          <t xml:space="preserve"> </t>
        </is>
      </c>
      <c r="E49" s="4" t="inlineStr">
        <is>
          <t xml:space="preserve"> </t>
        </is>
      </c>
      <c r="F49" s="5" t="n">
        <v>-97556</v>
      </c>
      <c r="G49" s="5" t="n">
        <v>-97556</v>
      </c>
    </row>
    <row r="50">
      <c r="A50" s="4" t="inlineStr">
        <is>
          <t>Balance, March 31, 2024, unaudited at Mar. 31, 2025</t>
        </is>
      </c>
      <c r="B50" s="6" t="n">
        <v>31361</v>
      </c>
      <c r="C50" s="6" t="n">
        <v>33321103</v>
      </c>
      <c r="D50" s="6" t="n">
        <v>-12380662</v>
      </c>
      <c r="E50" s="6" t="n">
        <v>-46969</v>
      </c>
      <c r="F50" s="6" t="n">
        <v>-206886</v>
      </c>
      <c r="G50" s="6" t="n">
        <v>20717947</v>
      </c>
    </row>
    <row r="51">
      <c r="A51" s="4" t="inlineStr">
        <is>
          <t>Shares, Outstanding, Ending Balance at Mar. 31, 2025</t>
        </is>
      </c>
      <c r="B51" s="5" t="n">
        <v>31359899</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yments and other current assets, net (Details Narrative) - USD ($)</t>
        </is>
      </c>
      <c r="B1" s="2" t="inlineStr">
        <is>
          <t>12 Months Ended</t>
        </is>
      </c>
    </row>
    <row r="2">
      <c r="B2" s="2" t="inlineStr">
        <is>
          <t>Jun. 30, 2024</t>
        </is>
      </c>
      <c r="C2" s="2" t="inlineStr">
        <is>
          <t>Mar. 31, 2025</t>
        </is>
      </c>
    </row>
    <row r="3">
      <c r="A3" s="3" t="inlineStr">
        <is>
          <t>Deferred Costs, Capitalized, Prepaid, and Other Assets Disclosure [Abstract]</t>
        </is>
      </c>
      <c r="B3" s="4" t="inlineStr">
        <is>
          <t xml:space="preserve"> </t>
        </is>
      </c>
      <c r="C3" s="4" t="inlineStr">
        <is>
          <t xml:space="preserve"> </t>
        </is>
      </c>
    </row>
    <row r="4">
      <c r="A4" s="4" t="inlineStr">
        <is>
          <t>Other receivables</t>
        </is>
      </c>
      <c r="B4" s="6" t="n">
        <v>3995</v>
      </c>
      <c r="C4" s="6" t="n">
        <v>10698</v>
      </c>
    </row>
    <row r="5">
      <c r="A5" s="4" t="inlineStr">
        <is>
          <t>Collected of aged other receivables</t>
        </is>
      </c>
      <c r="B5" s="6" t="n">
        <v>249128</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Accumulated amortization</t>
        </is>
      </c>
      <c r="B3" s="6" t="n">
        <v>-2029286</v>
      </c>
      <c r="C3" s="6" t="n">
        <v>-1542257</v>
      </c>
    </row>
    <row r="4">
      <c r="A4" s="4" t="inlineStr">
        <is>
          <t>Intangible assets, net</t>
        </is>
      </c>
      <c r="B4" s="5" t="n">
        <v>3143671</v>
      </c>
      <c r="C4" s="5" t="n">
        <v>3630700</v>
      </c>
    </row>
    <row r="5">
      <c r="A5" s="4" t="inlineStr">
        <is>
          <t>Noncompete Agreem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3459120</v>
      </c>
      <c r="C7" s="5" t="n">
        <v>3459120</v>
      </c>
    </row>
    <row r="8">
      <c r="A8" s="4" t="inlineStr">
        <is>
          <t>Suppli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179246</v>
      </c>
      <c r="C10" s="5" t="n">
        <v>1179246</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534591</v>
      </c>
      <c r="C13" s="6" t="n">
        <v>534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 Future amortization) - USD ($)</t>
        </is>
      </c>
      <c r="B1" s="2" t="inlineStr">
        <is>
          <t>Mar. 31, 2025</t>
        </is>
      </c>
      <c r="C1" s="2" t="inlineStr">
        <is>
          <t>Jun. 30, 2024</t>
        </is>
      </c>
    </row>
    <row r="2">
      <c r="A2" s="3" t="inlineStr">
        <is>
          <t>Goodwill and Intangible Assets Disclosure [Abstract]</t>
        </is>
      </c>
      <c r="B2" s="4" t="inlineStr">
        <is>
          <t xml:space="preserve"> </t>
        </is>
      </c>
      <c r="C2" s="4" t="inlineStr">
        <is>
          <t xml:space="preserve"> </t>
        </is>
      </c>
    </row>
    <row r="3">
      <c r="A3" s="4" t="inlineStr">
        <is>
          <t>2025 (excluding the first nine months of the fiscal year ending June 30, 2025)</t>
        </is>
      </c>
      <c r="B3" s="6" t="n">
        <v>162342</v>
      </c>
      <c r="C3" s="4" t="inlineStr">
        <is>
          <t xml:space="preserve"> </t>
        </is>
      </c>
    </row>
    <row r="4">
      <c r="A4" s="4" t="inlineStr">
        <is>
          <t>2026</t>
        </is>
      </c>
      <c r="B4" s="5" t="n">
        <v>649371</v>
      </c>
      <c r="C4" s="4" t="inlineStr">
        <is>
          <t xml:space="preserve"> </t>
        </is>
      </c>
    </row>
    <row r="5">
      <c r="A5" s="4" t="inlineStr">
        <is>
          <t>2027</t>
        </is>
      </c>
      <c r="B5" s="5" t="n">
        <v>609277</v>
      </c>
      <c r="C5" s="4" t="inlineStr">
        <is>
          <t xml:space="preserve"> </t>
        </is>
      </c>
    </row>
    <row r="6">
      <c r="A6" s="4" t="inlineStr">
        <is>
          <t>2028</t>
        </is>
      </c>
      <c r="B6" s="5" t="n">
        <v>468750</v>
      </c>
      <c r="C6" s="4" t="inlineStr">
        <is>
          <t xml:space="preserve"> </t>
        </is>
      </c>
    </row>
    <row r="7">
      <c r="A7" s="4" t="inlineStr">
        <is>
          <t>2029</t>
        </is>
      </c>
      <c r="B7" s="5" t="n">
        <v>345912</v>
      </c>
      <c r="C7" s="4" t="inlineStr">
        <is>
          <t xml:space="preserve"> </t>
        </is>
      </c>
    </row>
    <row r="8">
      <c r="A8" s="4" t="inlineStr">
        <is>
          <t>Thereafter</t>
        </is>
      </c>
      <c r="B8" s="5" t="n">
        <v>908019</v>
      </c>
      <c r="C8" s="4" t="inlineStr">
        <is>
          <t xml:space="preserve"> </t>
        </is>
      </c>
    </row>
    <row r="9">
      <c r="A9" s="4" t="inlineStr">
        <is>
          <t>Intangible assets, net</t>
        </is>
      </c>
      <c r="B9" s="6" t="n">
        <v>3143671</v>
      </c>
      <c r="C9" s="6" t="n">
        <v>3630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62343</v>
      </c>
      <c r="C4" s="6" t="n">
        <v>162343</v>
      </c>
      <c r="D4" s="6" t="n">
        <v>487028</v>
      </c>
      <c r="E4" s="6" t="n">
        <v>487028</v>
      </c>
    </row>
    <row r="5">
      <c r="A5" s="4" t="inlineStr">
        <is>
          <t>Anivia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Weighted average remaining life for finite-lived intangible assets</t>
        </is>
      </c>
      <c r="B7" s="4" t="inlineStr">
        <is>
          <t>5 years 5 months 12 days</t>
        </is>
      </c>
      <c r="C7" s="4" t="inlineStr">
        <is>
          <t xml:space="preserve"> </t>
        </is>
      </c>
      <c r="D7" s="4" t="inlineStr">
        <is>
          <t>5 years 5 months 12 days</t>
        </is>
      </c>
      <c r="E7"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5</t>
        </is>
      </c>
      <c r="C1" s="2" t="inlineStr">
        <is>
          <t>Jun. 30, 2024</t>
        </is>
      </c>
    </row>
    <row r="2">
      <c r="A2" s="4" t="inlineStr">
        <is>
          <t>Other accrued liabilities and payables</t>
        </is>
      </c>
      <c r="B2" s="6" t="n">
        <v>3241283</v>
      </c>
      <c r="C2" s="6" t="n">
        <v>3885487</v>
      </c>
    </row>
    <row r="3">
      <c r="A3" s="4" t="inlineStr">
        <is>
          <t>Accrued Payables For Inventory In Transit [Member]</t>
        </is>
      </c>
      <c r="B3" s="4" t="inlineStr">
        <is>
          <t xml:space="preserve"> </t>
        </is>
      </c>
      <c r="C3" s="4" t="inlineStr">
        <is>
          <t xml:space="preserve"> </t>
        </is>
      </c>
    </row>
    <row r="4">
      <c r="A4" s="4" t="inlineStr">
        <is>
          <t>Other accrued liabilities and payables</t>
        </is>
      </c>
      <c r="B4" s="5" t="n">
        <v>1477314</v>
      </c>
      <c r="C4" s="5" t="n">
        <v>1405780</v>
      </c>
    </row>
    <row r="5">
      <c r="A5" s="4" t="inlineStr">
        <is>
          <t>Credit Cards Payable [Member]</t>
        </is>
      </c>
      <c r="B5" s="4" t="inlineStr">
        <is>
          <t xml:space="preserve"> </t>
        </is>
      </c>
      <c r="C5" s="4" t="inlineStr">
        <is>
          <t xml:space="preserve"> </t>
        </is>
      </c>
    </row>
    <row r="6">
      <c r="A6" s="4" t="inlineStr">
        <is>
          <t>Other accrued liabilities and payables</t>
        </is>
      </c>
      <c r="B6" s="5" t="n">
        <v>130882</v>
      </c>
      <c r="C6" s="5" t="n">
        <v>231243</v>
      </c>
    </row>
    <row r="7">
      <c r="A7" s="4" t="inlineStr">
        <is>
          <t>Customer Deposit [Member]</t>
        </is>
      </c>
      <c r="B7" s="4" t="inlineStr">
        <is>
          <t xml:space="preserve"> </t>
        </is>
      </c>
      <c r="C7" s="4" t="inlineStr">
        <is>
          <t xml:space="preserve"> </t>
        </is>
      </c>
    </row>
    <row r="8">
      <c r="A8" s="4" t="inlineStr">
        <is>
          <t>Other accrued liabilities and payables</t>
        </is>
      </c>
      <c r="B8" s="5" t="n">
        <v>315783</v>
      </c>
      <c r="C8" s="5" t="n">
        <v>313358</v>
      </c>
    </row>
    <row r="9">
      <c r="A9" s="4" t="inlineStr">
        <is>
          <t>Accrued Amazon Fees [Member]</t>
        </is>
      </c>
      <c r="B9" s="4" t="inlineStr">
        <is>
          <t xml:space="preserve"> </t>
        </is>
      </c>
      <c r="C9" s="4" t="inlineStr">
        <is>
          <t xml:space="preserve"> </t>
        </is>
      </c>
    </row>
    <row r="10">
      <c r="A10" s="4" t="inlineStr">
        <is>
          <t>Other accrued liabilities and payables</t>
        </is>
      </c>
      <c r="B10" s="5" t="n">
        <v>140932</v>
      </c>
      <c r="C10" s="5" t="n">
        <v>530456</v>
      </c>
    </row>
    <row r="11">
      <c r="A11" s="4" t="inlineStr">
        <is>
          <t>Sales Taxes Payable [Member]</t>
        </is>
      </c>
      <c r="B11" s="4" t="inlineStr">
        <is>
          <t xml:space="preserve"> </t>
        </is>
      </c>
      <c r="C11" s="4" t="inlineStr">
        <is>
          <t xml:space="preserve"> </t>
        </is>
      </c>
    </row>
    <row r="12">
      <c r="A12" s="4" t="inlineStr">
        <is>
          <t>Other accrued liabilities and payables</t>
        </is>
      </c>
      <c r="B12" s="5" t="n">
        <v>492119</v>
      </c>
      <c r="C12" s="5" t="n">
        <v>442889</v>
      </c>
    </row>
    <row r="13">
      <c r="A13" s="4" t="inlineStr">
        <is>
          <t>Payroll Liabilities [Member]</t>
        </is>
      </c>
      <c r="B13" s="4" t="inlineStr">
        <is>
          <t xml:space="preserve"> </t>
        </is>
      </c>
      <c r="C13" s="4" t="inlineStr">
        <is>
          <t xml:space="preserve"> </t>
        </is>
      </c>
    </row>
    <row r="14">
      <c r="A14" s="4" t="inlineStr">
        <is>
          <t>Other accrued liabilities and payables</t>
        </is>
      </c>
      <c r="B14" s="5" t="n">
        <v>163258</v>
      </c>
      <c r="C14" s="5" t="n">
        <v>204137</v>
      </c>
    </row>
    <row r="15">
      <c r="A15" s="4" t="inlineStr">
        <is>
          <t>Settlement Payable [Member]</t>
        </is>
      </c>
      <c r="B15" s="4" t="inlineStr">
        <is>
          <t xml:space="preserve"> </t>
        </is>
      </c>
      <c r="C15" s="4" t="inlineStr">
        <is>
          <t xml:space="preserve"> </t>
        </is>
      </c>
    </row>
    <row r="16">
      <c r="A16" s="4" t="inlineStr">
        <is>
          <t>Other accrued liabilities and payables</t>
        </is>
      </c>
      <c r="B16" s="5" t="n">
        <v>0</v>
      </c>
      <c r="C16" s="5" t="n">
        <v>325000</v>
      </c>
    </row>
    <row r="17">
      <c r="A17" s="4" t="inlineStr">
        <is>
          <t>Other Accrued Liabilities And Payables [Member]</t>
        </is>
      </c>
      <c r="B17" s="4" t="inlineStr">
        <is>
          <t xml:space="preserve"> </t>
        </is>
      </c>
      <c r="C17" s="4" t="inlineStr">
        <is>
          <t xml:space="preserve"> </t>
        </is>
      </c>
    </row>
    <row r="18">
      <c r="A18" s="4" t="inlineStr">
        <is>
          <t>Other accrued liabilities and payables</t>
        </is>
      </c>
      <c r="B18" s="6" t="n">
        <v>520995</v>
      </c>
      <c r="C18" s="6" t="n">
        <v>4326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payable (Details - Interest expens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bligation with Joint and Several Liability Arrange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81904</v>
      </c>
      <c r="C4" s="6" t="n">
        <v>180369</v>
      </c>
      <c r="D4" s="6" t="n">
        <v>353330</v>
      </c>
      <c r="E4" s="6" t="n">
        <v>550346</v>
      </c>
    </row>
    <row r="5">
      <c r="A5" s="4" t="inlineStr">
        <is>
          <t>Accrued Interest [Member]</t>
        </is>
      </c>
      <c r="B5" s="4" t="inlineStr">
        <is>
          <t xml:space="preserve"> </t>
        </is>
      </c>
      <c r="C5" s="4" t="inlineStr">
        <is>
          <t xml:space="preserve"> </t>
        </is>
      </c>
      <c r="D5" s="4" t="inlineStr">
        <is>
          <t xml:space="preserve"> </t>
        </is>
      </c>
      <c r="E5" s="4" t="inlineStr">
        <is>
          <t xml:space="preserve"> </t>
        </is>
      </c>
    </row>
    <row r="6">
      <c r="A6" s="3" t="inlineStr">
        <is>
          <t>Obligation with Joint and Several Liability Arrange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71879</v>
      </c>
      <c r="C7" s="5" t="n">
        <v>95167</v>
      </c>
      <c r="D7" s="5" t="n">
        <v>181049</v>
      </c>
      <c r="E7" s="5" t="n">
        <v>296471</v>
      </c>
    </row>
    <row r="8">
      <c r="A8" s="4" t="inlineStr">
        <is>
          <t>Credit Utilization Fees [Member]</t>
        </is>
      </c>
      <c r="B8" s="4" t="inlineStr">
        <is>
          <t xml:space="preserve"> </t>
        </is>
      </c>
      <c r="C8" s="4" t="inlineStr">
        <is>
          <t xml:space="preserve"> </t>
        </is>
      </c>
      <c r="D8" s="4" t="inlineStr">
        <is>
          <t xml:space="preserve"> </t>
        </is>
      </c>
      <c r="E8" s="4" t="inlineStr">
        <is>
          <t xml:space="preserve"> </t>
        </is>
      </c>
    </row>
    <row r="9">
      <c r="A9" s="3" t="inlineStr">
        <is>
          <t>Obligation with Joint and Several Liability Arrange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10025</v>
      </c>
      <c r="C10" s="5" t="n">
        <v>18897</v>
      </c>
      <c r="D10" s="5" t="n">
        <v>46375</v>
      </c>
      <c r="E10" s="5" t="n">
        <v>54961</v>
      </c>
    </row>
    <row r="11">
      <c r="A11" s="4" t="inlineStr">
        <is>
          <t>Amortization Of Debt Discount [Member]</t>
        </is>
      </c>
      <c r="B11" s="4" t="inlineStr">
        <is>
          <t xml:space="preserve"> </t>
        </is>
      </c>
      <c r="C11" s="4" t="inlineStr">
        <is>
          <t xml:space="preserve"> </t>
        </is>
      </c>
      <c r="D11" s="4" t="inlineStr">
        <is>
          <t xml:space="preserve"> </t>
        </is>
      </c>
      <c r="E11" s="4" t="inlineStr">
        <is>
          <t xml:space="preserve"> </t>
        </is>
      </c>
    </row>
    <row r="12">
      <c r="A12" s="3" t="inlineStr">
        <is>
          <t>Obligation with Joint and Several Liability Arrange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0</v>
      </c>
      <c r="C13" s="6" t="n">
        <v>66305</v>
      </c>
      <c r="D13" s="6" t="n">
        <v>125906</v>
      </c>
      <c r="E13" s="6" t="n">
        <v>198914</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Loans payable (Details Narrative) - USD ($)</t>
        </is>
      </c>
      <c r="E1" s="2" t="inlineStr">
        <is>
          <t>1 Months Ended</t>
        </is>
      </c>
      <c r="J1" s="2" t="inlineStr">
        <is>
          <t>3 Months Ended</t>
        </is>
      </c>
      <c r="L1" s="2" t="inlineStr">
        <is>
          <t>9 Months Ended</t>
        </is>
      </c>
    </row>
    <row r="2">
      <c r="B2" s="2" t="inlineStr">
        <is>
          <t>Jan. 31, 2024</t>
        </is>
      </c>
      <c r="C2" s="2" t="inlineStr">
        <is>
          <t>Jul. 31, 2023</t>
        </is>
      </c>
      <c r="D2" s="2" t="inlineStr">
        <is>
          <t>Nov. 12, 2021</t>
        </is>
      </c>
      <c r="E2" s="2" t="inlineStr">
        <is>
          <t>Mar. 31, 2025</t>
        </is>
      </c>
      <c r="F2" s="2" t="inlineStr">
        <is>
          <t>Feb. 29, 2024</t>
        </is>
      </c>
      <c r="G2" s="2" t="inlineStr">
        <is>
          <t>Aug. 31, 2023</t>
        </is>
      </c>
      <c r="H2" s="2" t="inlineStr">
        <is>
          <t>Feb. 28, 2023</t>
        </is>
      </c>
      <c r="I2" s="2" t="inlineStr">
        <is>
          <t>Oct. 31, 2022</t>
        </is>
      </c>
      <c r="J2" s="2" t="inlineStr">
        <is>
          <t>Mar. 31, 2025</t>
        </is>
      </c>
      <c r="K2" s="2" t="inlineStr">
        <is>
          <t>Mar. 31, 2024</t>
        </is>
      </c>
      <c r="L2" s="2" t="inlineStr">
        <is>
          <t>Mar. 31, 2025</t>
        </is>
      </c>
      <c r="M2" s="2" t="inlineStr">
        <is>
          <t>Mar. 31, 2024</t>
        </is>
      </c>
      <c r="N2" s="2" t="inlineStr">
        <is>
          <t>Jun. 30, 2024</t>
        </is>
      </c>
      <c r="O2" s="2" t="inlineStr">
        <is>
          <t>Apr. 01, 2024</t>
        </is>
      </c>
      <c r="P2" s="2" t="inlineStr">
        <is>
          <t>Jul. 16, 2023</t>
        </is>
      </c>
      <c r="Q2" s="2" t="inlineStr">
        <is>
          <t>Feb. 1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note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5906</v>
      </c>
      <c r="M4" s="6" t="n">
        <v>167312</v>
      </c>
      <c r="N4" s="4" t="inlineStr">
        <is>
          <t xml:space="preserve"> </t>
        </is>
      </c>
      <c r="O4" s="4" t="inlineStr">
        <is>
          <t xml:space="preserve"> </t>
        </is>
      </c>
      <c r="P4" s="4" t="inlineStr">
        <is>
          <t xml:space="preserve"> </t>
        </is>
      </c>
      <c r="Q4" s="4" t="inlineStr">
        <is>
          <t xml:space="preserve"> </t>
        </is>
      </c>
    </row>
    <row r="5">
      <c r="A5" s="4" t="inlineStr">
        <is>
          <t>White Cherr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723</v>
      </c>
      <c r="L7" s="4" t="inlineStr">
        <is>
          <t xml:space="preserve"> </t>
        </is>
      </c>
      <c r="M7" s="5" t="n">
        <v>32911</v>
      </c>
      <c r="N7" s="4" t="inlineStr">
        <is>
          <t xml:space="preserve"> </t>
        </is>
      </c>
      <c r="O7" s="4" t="inlineStr">
        <is>
          <t xml:space="preserve"> </t>
        </is>
      </c>
      <c r="P7" s="4" t="inlineStr">
        <is>
          <t xml:space="preserve"> </t>
        </is>
      </c>
      <c r="Q7" s="4" t="inlineStr">
        <is>
          <t xml:space="preserve"> </t>
        </is>
      </c>
    </row>
    <row r="8">
      <c r="A8" s="4" t="inlineStr">
        <is>
          <t>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00000</v>
      </c>
      <c r="Q8" s="4" t="inlineStr">
        <is>
          <t xml:space="preserve"> </t>
        </is>
      </c>
    </row>
    <row r="9">
      <c r="A9" s="4" t="inlineStr">
        <is>
          <t>Repaid amount</t>
        </is>
      </c>
      <c r="B9" s="6" t="n">
        <v>1000000</v>
      </c>
      <c r="C9" s="6"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stom:AccruedInteres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edited Investor [Member] | On-demand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3733</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ayment of long term debt</t>
        </is>
      </c>
      <c r="B14" s="4" t="inlineStr">
        <is>
          <t xml:space="preserve"> </t>
        </is>
      </c>
      <c r="C14" s="4" t="inlineStr">
        <is>
          <t xml:space="preserve"> </t>
        </is>
      </c>
      <c r="D14" s="4" t="inlineStr">
        <is>
          <t xml:space="preserve"> </t>
        </is>
      </c>
      <c r="E14" s="6" t="n">
        <v>49121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615</v>
      </c>
      <c r="O15" s="4" t="inlineStr">
        <is>
          <t xml:space="preserve"> </t>
        </is>
      </c>
      <c r="P15" s="4" t="inlineStr">
        <is>
          <t xml:space="preserve"> </t>
        </is>
      </c>
      <c r="Q15" s="4" t="inlineStr">
        <is>
          <t xml:space="preserve"> </t>
        </is>
      </c>
    </row>
    <row r="16">
      <c r="A16" s="4" t="inlineStr">
        <is>
          <t>Note payable,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91214</v>
      </c>
      <c r="O16" s="4" t="inlineStr">
        <is>
          <t xml:space="preserve"> </t>
        </is>
      </c>
      <c r="P16" s="4" t="inlineStr">
        <is>
          <t xml:space="preserve"> </t>
        </is>
      </c>
      <c r="Q16" s="4" t="inlineStr">
        <is>
          <t xml:space="preserve"> </t>
        </is>
      </c>
    </row>
    <row r="17">
      <c r="A17" s="4" t="inlineStr">
        <is>
          <t>Allan Huang [Member] | RP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50000</v>
      </c>
      <c r="P19" s="4" t="inlineStr">
        <is>
          <t xml:space="preserve"> </t>
        </is>
      </c>
      <c r="Q19" s="4" t="inlineStr">
        <is>
          <t xml:space="preserve"> </t>
        </is>
      </c>
    </row>
    <row r="20">
      <c r="A20" s="4" t="inlineStr">
        <is>
          <t>Note payable, balance</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5" t="n">
        <v>0</v>
      </c>
      <c r="M20" s="4" t="inlineStr">
        <is>
          <t xml:space="preserve"> </t>
        </is>
      </c>
      <c r="N20" s="5" t="n">
        <v>350000</v>
      </c>
      <c r="O20" s="4" t="inlineStr">
        <is>
          <t xml:space="preserve"> </t>
        </is>
      </c>
      <c r="P20" s="4" t="inlineStr">
        <is>
          <t xml:space="preserve"> </t>
        </is>
      </c>
      <c r="Q20" s="4" t="inlineStr">
        <is>
          <t xml:space="preserve"> </t>
        </is>
      </c>
    </row>
    <row r="21">
      <c r="A21" s="4" t="inlineStr">
        <is>
          <t>Anivia Purchas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500000</v>
      </c>
    </row>
    <row r="24">
      <c r="A24" s="4" t="inlineStr">
        <is>
          <t>Note payable fair val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600000</v>
      </c>
    </row>
    <row r="25">
      <c r="A25" s="4" t="inlineStr">
        <is>
          <t>Repayment of debt</t>
        </is>
      </c>
      <c r="B25" s="4" t="inlineStr">
        <is>
          <t xml:space="preserve"> </t>
        </is>
      </c>
      <c r="C25" s="4" t="inlineStr">
        <is>
          <t xml:space="preserve"> </t>
        </is>
      </c>
      <c r="D25" s="4" t="inlineStr">
        <is>
          <t xml:space="preserve"> </t>
        </is>
      </c>
      <c r="E25" s="4" t="inlineStr">
        <is>
          <t xml:space="preserve"> </t>
        </is>
      </c>
      <c r="F25" s="6" t="n">
        <v>875000</v>
      </c>
      <c r="G25" s="6" t="n">
        <v>875000</v>
      </c>
      <c r="H25" s="6" t="n">
        <v>875000</v>
      </c>
      <c r="I25" s="6" t="n">
        <v>87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39429</v>
      </c>
      <c r="N26" s="4" t="inlineStr">
        <is>
          <t xml:space="preserve"> </t>
        </is>
      </c>
      <c r="O26" s="4" t="inlineStr">
        <is>
          <t xml:space="preserve"> </t>
        </is>
      </c>
      <c r="P26" s="4" t="inlineStr">
        <is>
          <t xml:space="preserve"> </t>
        </is>
      </c>
      <c r="Q26" s="4" t="inlineStr">
        <is>
          <t xml:space="preserve"> </t>
        </is>
      </c>
    </row>
    <row r="27">
      <c r="A27" s="4" t="inlineStr">
        <is>
          <t>Amortization of note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6" t="n">
        <v>31602</v>
      </c>
      <c r="N27" s="4" t="inlineStr">
        <is>
          <t xml:space="preserve"> </t>
        </is>
      </c>
      <c r="O27" s="4" t="inlineStr">
        <is>
          <t xml:space="preserve"> </t>
        </is>
      </c>
      <c r="P27" s="4" t="inlineStr">
        <is>
          <t xml:space="preserve"> </t>
        </is>
      </c>
      <c r="Q27" s="4" t="inlineStr">
        <is>
          <t xml:space="preserve"> </t>
        </is>
      </c>
    </row>
    <row r="28">
      <c r="A28" s="4" t="inlineStr">
        <is>
          <t>Repayment of long term debt</t>
        </is>
      </c>
      <c r="B28" s="4" t="inlineStr">
        <is>
          <t xml:space="preserve"> </t>
        </is>
      </c>
      <c r="C28" s="4" t="inlineStr">
        <is>
          <t xml:space="preserve"> </t>
        </is>
      </c>
      <c r="D28" s="4" t="inlineStr">
        <is>
          <t xml:space="preserve"> </t>
        </is>
      </c>
      <c r="E28" s="4" t="inlineStr">
        <is>
          <t xml:space="preserve"> </t>
        </is>
      </c>
      <c r="F28" s="6" t="n">
        <v>27567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missory note payabl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5" t="n">
        <v>0</v>
      </c>
      <c r="M29" s="4" t="inlineStr">
        <is>
          <t xml:space="preserve"> </t>
        </is>
      </c>
      <c r="N29" s="5" t="n">
        <v>0</v>
      </c>
      <c r="O29" s="4" t="inlineStr">
        <is>
          <t xml:space="preserve"> </t>
        </is>
      </c>
      <c r="P29" s="4" t="inlineStr">
        <is>
          <t xml:space="preserve"> </t>
        </is>
      </c>
      <c r="Q29" s="4" t="inlineStr">
        <is>
          <t xml:space="preserve"> </t>
        </is>
      </c>
    </row>
    <row r="30">
      <c r="A30" s="4" t="inlineStr">
        <is>
          <t>Asset Based Revolving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turity date</t>
        </is>
      </c>
      <c r="B32" s="4" t="inlineStr">
        <is>
          <t xml:space="preserve"> </t>
        </is>
      </c>
      <c r="C32" s="4" t="inlineStr">
        <is>
          <t xml:space="preserve"> </t>
        </is>
      </c>
      <c r="D32" s="4" t="inlineStr">
        <is>
          <t>Nov. 12,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maximum borrowing amount</t>
        </is>
      </c>
      <c r="B33" s="4" t="inlineStr">
        <is>
          <t xml:space="preserve"> </t>
        </is>
      </c>
      <c r="C33" s="4" t="inlineStr">
        <is>
          <t xml:space="preserve"> </t>
        </is>
      </c>
      <c r="D33" s="6" t="n">
        <v>2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s of financing cost</t>
        </is>
      </c>
      <c r="B34" s="4" t="inlineStr">
        <is>
          <t xml:space="preserve"> </t>
        </is>
      </c>
      <c r="C34" s="4" t="inlineStr">
        <is>
          <t xml:space="preserve"> </t>
        </is>
      </c>
      <c r="D34" s="6" t="n">
        <v>7960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utstanding amount</t>
        </is>
      </c>
      <c r="B35" s="4" t="inlineStr">
        <is>
          <t xml:space="preserve"> </t>
        </is>
      </c>
      <c r="C35" s="4" t="inlineStr">
        <is>
          <t xml:space="preserve"> </t>
        </is>
      </c>
      <c r="D35" s="4" t="inlineStr">
        <is>
          <t xml:space="preserve"> </t>
        </is>
      </c>
      <c r="E35" s="6" t="n">
        <v>3573896</v>
      </c>
      <c r="F35" s="4" t="inlineStr">
        <is>
          <t xml:space="preserve"> </t>
        </is>
      </c>
      <c r="G35" s="4" t="inlineStr">
        <is>
          <t xml:space="preserve"> </t>
        </is>
      </c>
      <c r="H35" s="4" t="inlineStr">
        <is>
          <t xml:space="preserve"> </t>
        </is>
      </c>
      <c r="I35" s="4" t="inlineStr">
        <is>
          <t xml:space="preserve"> </t>
        </is>
      </c>
      <c r="J35" s="6" t="n">
        <v>3573896</v>
      </c>
      <c r="K35" s="4" t="inlineStr">
        <is>
          <t xml:space="preserve"> </t>
        </is>
      </c>
      <c r="L35" s="6" t="n">
        <v>3573896</v>
      </c>
      <c r="M35" s="4" t="inlineStr">
        <is>
          <t xml:space="preserve"> </t>
        </is>
      </c>
      <c r="N35" s="6" t="n">
        <v>5500739</v>
      </c>
      <c r="O35" s="4" t="inlineStr">
        <is>
          <t xml:space="preserve"> </t>
        </is>
      </c>
      <c r="P35" s="4" t="inlineStr">
        <is>
          <t xml:space="preserve"> </t>
        </is>
      </c>
      <c r="Q35" s="4" t="inlineStr">
        <is>
          <t xml:space="preserve"> </t>
        </is>
      </c>
    </row>
  </sheetData>
  <mergeCells count="4">
    <mergeCell ref="E1:I1"/>
    <mergeCell ref="J1:K1"/>
    <mergeCell ref="L1:M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31, 2025</t>
        </is>
      </c>
      <c r="C1" s="2" t="inlineStr">
        <is>
          <t>Jun. 30, 2024</t>
        </is>
      </c>
      <c r="D1" s="2" t="inlineStr">
        <is>
          <t>Apr. 01, 2024</t>
        </is>
      </c>
    </row>
    <row r="2">
      <c r="A2" s="4" t="inlineStr">
        <is>
          <t>MII Strategy Inc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y transactions</t>
        </is>
      </c>
      <c r="B4" s="6" t="n">
        <v>0</v>
      </c>
      <c r="C4" s="6" t="n">
        <v>56406</v>
      </c>
      <c r="D4" s="4" t="inlineStr">
        <is>
          <t xml:space="preserve"> </t>
        </is>
      </c>
    </row>
    <row r="5">
      <c r="A5" s="4" t="inlineStr">
        <is>
          <t>Allan Huang [Member] | RP Loa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face amount</t>
        </is>
      </c>
      <c r="B7" s="4" t="inlineStr">
        <is>
          <t xml:space="preserve"> </t>
        </is>
      </c>
      <c r="C7" s="4" t="inlineStr">
        <is>
          <t xml:space="preserve"> </t>
        </is>
      </c>
      <c r="D7" s="6" t="n">
        <v>3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Tax provision)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2116</v>
      </c>
      <c r="C4" s="6" t="n">
        <v>0</v>
      </c>
      <c r="D4" s="6" t="n">
        <v>1926</v>
      </c>
      <c r="E4" s="6" t="n">
        <v>0</v>
      </c>
    </row>
    <row r="5">
      <c r="A5" s="4" t="inlineStr">
        <is>
          <t>States</t>
        </is>
      </c>
      <c r="B5" s="5" t="n">
        <v>-1501</v>
      </c>
      <c r="C5" s="5" t="n">
        <v>11024</v>
      </c>
      <c r="D5" s="5" t="n">
        <v>24368</v>
      </c>
      <c r="E5" s="5" t="n">
        <v>22590</v>
      </c>
    </row>
    <row r="6">
      <c r="A6" s="4" t="inlineStr">
        <is>
          <t>Foreign</t>
        </is>
      </c>
      <c r="B6" s="5" t="n">
        <v>0</v>
      </c>
      <c r="C6" s="5" t="n">
        <v>0</v>
      </c>
      <c r="D6" s="5" t="n">
        <v>0</v>
      </c>
      <c r="E6" s="5" t="n">
        <v>0</v>
      </c>
    </row>
    <row r="7">
      <c r="A7" s="4" t="inlineStr">
        <is>
          <t>Total current income tax provision</t>
        </is>
      </c>
      <c r="B7" s="5" t="n">
        <v>-13617</v>
      </c>
      <c r="C7" s="5" t="n">
        <v>11024</v>
      </c>
      <c r="D7" s="5" t="n">
        <v>26294</v>
      </c>
      <c r="E7" s="5" t="n">
        <v>2259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53460</v>
      </c>
      <c r="C9" s="5" t="n">
        <v>271732</v>
      </c>
      <c r="D9" s="5" t="n">
        <v>-391524</v>
      </c>
      <c r="E9" s="5" t="n">
        <v>-568897</v>
      </c>
    </row>
    <row r="10">
      <c r="A10" s="4" t="inlineStr">
        <is>
          <t>States</t>
        </is>
      </c>
      <c r="B10" s="5" t="n">
        <v>-13826</v>
      </c>
      <c r="C10" s="5" t="n">
        <v>94210</v>
      </c>
      <c r="D10" s="5" t="n">
        <v>-124754</v>
      </c>
      <c r="E10" s="5" t="n">
        <v>-106357</v>
      </c>
    </row>
    <row r="11">
      <c r="A11" s="4" t="inlineStr">
        <is>
          <t>Foreign</t>
        </is>
      </c>
      <c r="B11" s="5" t="n">
        <v>0</v>
      </c>
      <c r="C11" s="5" t="n">
        <v>181</v>
      </c>
      <c r="D11" s="5" t="n">
        <v>0</v>
      </c>
      <c r="E11" s="5" t="n">
        <v>64990</v>
      </c>
    </row>
    <row r="12">
      <c r="A12" s="4" t="inlineStr">
        <is>
          <t>Total deferred taxes</t>
        </is>
      </c>
      <c r="B12" s="5" t="n">
        <v>39634</v>
      </c>
      <c r="C12" s="5" t="n">
        <v>366123</v>
      </c>
      <c r="D12" s="5" t="n">
        <v>-516278</v>
      </c>
      <c r="E12" s="5" t="n">
        <v>-610264</v>
      </c>
    </row>
    <row r="13">
      <c r="A13" s="4" t="inlineStr">
        <is>
          <t>Total provision for income tax expense (benefit)</t>
        </is>
      </c>
      <c r="B13" s="6" t="n">
        <v>26017</v>
      </c>
      <c r="C13" s="6" t="n">
        <v>377147</v>
      </c>
      <c r="D13" s="6" t="n">
        <v>-489984</v>
      </c>
      <c r="E13" s="6" t="n">
        <v>-587674</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Mar. 31, 2025</t>
        </is>
      </c>
      <c r="C1" s="2" t="inlineStr">
        <is>
          <t>Jun. 30, 2024</t>
        </is>
      </c>
    </row>
    <row r="2">
      <c r="A2" s="3" t="inlineStr">
        <is>
          <t>Deferred tax assets</t>
        </is>
      </c>
      <c r="B2" s="4" t="inlineStr">
        <is>
          <t xml:space="preserve"> </t>
        </is>
      </c>
      <c r="C2" s="4" t="inlineStr">
        <is>
          <t xml:space="preserve"> </t>
        </is>
      </c>
    </row>
    <row r="3">
      <c r="A3" s="4" t="inlineStr">
        <is>
          <t>263A calculation</t>
        </is>
      </c>
      <c r="B3" s="6" t="n">
        <v>307913</v>
      </c>
      <c r="C3" s="6" t="n">
        <v>291354</v>
      </c>
    </row>
    <row r="4">
      <c r="A4" s="4" t="inlineStr">
        <is>
          <t>Inventory reserve</t>
        </is>
      </c>
      <c r="B4" s="5" t="n">
        <v>249377</v>
      </c>
      <c r="C4" s="5" t="n">
        <v>171942</v>
      </c>
    </row>
    <row r="5">
      <c r="A5" s="4" t="inlineStr">
        <is>
          <t>State taxes</t>
        </is>
      </c>
      <c r="B5" s="5" t="n">
        <v>4844</v>
      </c>
      <c r="C5" s="5" t="n">
        <v>4840</v>
      </c>
    </row>
    <row r="6">
      <c r="A6" s="4" t="inlineStr">
        <is>
          <t>Accrued expenses</t>
        </is>
      </c>
      <c r="B6" s="5" t="n">
        <v>41475</v>
      </c>
      <c r="C6" s="5" t="n">
        <v>155860</v>
      </c>
    </row>
    <row r="7">
      <c r="A7" s="4" t="inlineStr">
        <is>
          <t>ROU assets / liabilities</t>
        </is>
      </c>
      <c r="B7" s="5" t="n">
        <v>100683</v>
      </c>
      <c r="C7" s="5" t="n">
        <v>110391</v>
      </c>
    </row>
    <row r="8">
      <c r="A8" s="4" t="inlineStr">
        <is>
          <t>Net operating losses</t>
        </is>
      </c>
      <c r="B8" s="5" t="n">
        <v>2163655</v>
      </c>
      <c r="C8" s="5" t="n">
        <v>2190589</v>
      </c>
    </row>
    <row r="9">
      <c r="A9" s="4" t="inlineStr">
        <is>
          <t>Disallowed interest expense</t>
        </is>
      </c>
      <c r="B9" s="5" t="n">
        <v>294297</v>
      </c>
      <c r="C9" s="5" t="n">
        <v>258352</v>
      </c>
    </row>
    <row r="10">
      <c r="A10" s="4" t="inlineStr">
        <is>
          <t>Stock-based compensation</t>
        </is>
      </c>
      <c r="B10" s="5" t="n">
        <v>304756</v>
      </c>
      <c r="C10" s="5" t="n">
        <v>341591</v>
      </c>
    </row>
    <row r="11">
      <c r="A11" s="4" t="inlineStr">
        <is>
          <t>Valuation allowance</t>
        </is>
      </c>
      <c r="B11" s="5" t="n">
        <v>-112145</v>
      </c>
      <c r="C11" s="5" t="n">
        <v>-64897</v>
      </c>
    </row>
    <row r="12">
      <c r="A12" s="4" t="inlineStr">
        <is>
          <t>Allowance for credit losses</t>
        </is>
      </c>
      <c r="B12" s="5" t="n">
        <v>512556</v>
      </c>
      <c r="C12" s="5" t="n">
        <v>40067</v>
      </c>
    </row>
    <row r="13">
      <c r="A13" s="4" t="inlineStr">
        <is>
          <t>Total deferred tax assets</t>
        </is>
      </c>
      <c r="B13" s="5" t="n">
        <v>3867411</v>
      </c>
      <c r="C13" s="5" t="n">
        <v>3500089</v>
      </c>
    </row>
    <row r="14">
      <c r="A14" s="3" t="inlineStr">
        <is>
          <t>Deferred tax liabilities</t>
        </is>
      </c>
      <c r="B14" s="4" t="inlineStr">
        <is>
          <t xml:space="preserve"> </t>
        </is>
      </c>
      <c r="C14" s="4" t="inlineStr">
        <is>
          <t xml:space="preserve"> </t>
        </is>
      </c>
    </row>
    <row r="15">
      <c r="A15" s="4" t="inlineStr">
        <is>
          <t>Depreciation</t>
        </is>
      </c>
      <c r="B15" s="5" t="n">
        <v>-58045</v>
      </c>
      <c r="C15" s="5" t="n">
        <v>-77287</v>
      </c>
    </row>
    <row r="16">
      <c r="A16" s="4" t="inlineStr">
        <is>
          <t>Intangible assets acquired</t>
        </is>
      </c>
      <c r="B16" s="5" t="n">
        <v>-847480</v>
      </c>
      <c r="C16" s="5" t="n">
        <v>-977197</v>
      </c>
    </row>
    <row r="17">
      <c r="A17" s="4" t="inlineStr">
        <is>
          <t>Total deferred tax liabilities</t>
        </is>
      </c>
      <c r="B17" s="5" t="n">
        <v>-905525</v>
      </c>
      <c r="C17" s="5" t="n">
        <v>-1054484</v>
      </c>
    </row>
    <row r="18">
      <c r="A18" s="4" t="inlineStr">
        <is>
          <t>Net deferred tax assets</t>
        </is>
      </c>
      <c r="B18" s="6" t="n">
        <v>2961886</v>
      </c>
      <c r="C18" s="6" t="n">
        <v>2445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58826</v>
      </c>
      <c r="C4" s="6" t="n">
        <v>-2194865</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 expense</t>
        </is>
      </c>
      <c r="B6" s="5" t="n">
        <v>586481</v>
      </c>
      <c r="C6" s="5" t="n">
        <v>599241</v>
      </c>
    </row>
    <row r="7">
      <c r="A7" s="4" t="inlineStr">
        <is>
          <t>Inventory reserve</t>
        </is>
      </c>
      <c r="B7" s="5" t="n">
        <v>288474</v>
      </c>
      <c r="C7" s="5" t="n">
        <v>222755</v>
      </c>
    </row>
    <row r="8">
      <c r="A8" s="4" t="inlineStr">
        <is>
          <t>Credit loss reserve</t>
        </is>
      </c>
      <c r="B8" s="5" t="n">
        <v>1569029</v>
      </c>
      <c r="C8" s="5" t="n">
        <v>0</v>
      </c>
    </row>
    <row r="9">
      <c r="A9" s="4" t="inlineStr">
        <is>
          <t>Loss on equity method investment</t>
        </is>
      </c>
      <c r="B9" s="5" t="n">
        <v>2707</v>
      </c>
      <c r="C9" s="5" t="n">
        <v>2618</v>
      </c>
    </row>
    <row r="10">
      <c r="A10" s="4" t="inlineStr">
        <is>
          <t>Stock-based compensation (reversal) expense</t>
        </is>
      </c>
      <c r="B10" s="5" t="n">
        <v>-142780</v>
      </c>
      <c r="C10" s="5" t="n">
        <v>389584</v>
      </c>
    </row>
    <row r="11">
      <c r="A11" s="4" t="inlineStr">
        <is>
          <t>Amortization of operating lease right of use assets</t>
        </is>
      </c>
      <c r="B11" s="5" t="n">
        <v>1408508</v>
      </c>
      <c r="C11" s="5" t="n">
        <v>1204996</v>
      </c>
    </row>
    <row r="12">
      <c r="A12" s="4" t="inlineStr">
        <is>
          <t>Amortization of debt premium / discount and non-cash financing costs</t>
        </is>
      </c>
      <c r="B12" s="5" t="n">
        <v>125906</v>
      </c>
      <c r="C12" s="5" t="n">
        <v>167312</v>
      </c>
    </row>
    <row r="13">
      <c r="A13" s="3" t="inlineStr">
        <is>
          <t>Change in operating assets and liabilities</t>
        </is>
      </c>
      <c r="B13" s="4" t="inlineStr">
        <is>
          <t xml:space="preserve"> </t>
        </is>
      </c>
      <c r="C13" s="4" t="inlineStr">
        <is>
          <t xml:space="preserve"> </t>
        </is>
      </c>
    </row>
    <row r="14">
      <c r="A14" s="4" t="inlineStr">
        <is>
          <t>Accounts receivable</t>
        </is>
      </c>
      <c r="B14" s="5" t="n">
        <v>2991825</v>
      </c>
      <c r="C14" s="5" t="n">
        <v>-2772149</v>
      </c>
    </row>
    <row r="15">
      <c r="A15" s="4" t="inlineStr">
        <is>
          <t>Inventories</t>
        </is>
      </c>
      <c r="B15" s="5" t="n">
        <v>485100</v>
      </c>
      <c r="C15" s="5" t="n">
        <v>8498848</v>
      </c>
    </row>
    <row r="16">
      <c r="A16" s="4" t="inlineStr">
        <is>
          <t>Deferred tax assets</t>
        </is>
      </c>
      <c r="B16" s="5" t="n">
        <v>-516281</v>
      </c>
      <c r="C16" s="5" t="n">
        <v>-601170</v>
      </c>
    </row>
    <row r="17">
      <c r="A17" s="4" t="inlineStr">
        <is>
          <t>Prepayments and other current assets, net</t>
        </is>
      </c>
      <c r="B17" s="5" t="n">
        <v>-314434</v>
      </c>
      <c r="C17" s="5" t="n">
        <v>1226083</v>
      </c>
    </row>
    <row r="18">
      <c r="A18" s="4" t="inlineStr">
        <is>
          <t>Non-current prepayments and other non-current assets</t>
        </is>
      </c>
      <c r="B18" s="5" t="n">
        <v>188315</v>
      </c>
      <c r="C18" s="5" t="n">
        <v>256889</v>
      </c>
    </row>
    <row r="19">
      <c r="A19" s="4" t="inlineStr">
        <is>
          <t>Accounts payable</t>
        </is>
      </c>
      <c r="B19" s="5" t="n">
        <v>-3229667</v>
      </c>
      <c r="C19" s="5" t="n">
        <v>954095</v>
      </c>
    </row>
    <row r="20">
      <c r="A20" s="4" t="inlineStr">
        <is>
          <t>Other payables and accrued liabilities</t>
        </is>
      </c>
      <c r="B20" s="5" t="n">
        <v>-331742</v>
      </c>
      <c r="C20" s="5" t="n">
        <v>-1594968</v>
      </c>
    </row>
    <row r="21">
      <c r="A21" s="4" t="inlineStr">
        <is>
          <t>Operating lease liabilities</t>
        </is>
      </c>
      <c r="B21" s="5" t="n">
        <v>-1455440</v>
      </c>
      <c r="C21" s="5" t="n">
        <v>-1208551</v>
      </c>
    </row>
    <row r="22">
      <c r="A22" s="4" t="inlineStr">
        <is>
          <t>Income taxes payable</t>
        </is>
      </c>
      <c r="B22" s="5" t="n">
        <v>2611</v>
      </c>
      <c r="C22" s="5" t="n">
        <v>1238</v>
      </c>
    </row>
    <row r="23">
      <c r="A23" s="4" t="inlineStr">
        <is>
          <t>Net cash (used in) provided by operating activities</t>
        </is>
      </c>
      <c r="B23" s="5" t="n">
        <v>-500214</v>
      </c>
      <c r="C23" s="5" t="n">
        <v>5151956</v>
      </c>
    </row>
    <row r="24">
      <c r="A24" s="3" t="inlineStr">
        <is>
          <t>CASH FLOWS FROM INVESTING ACTIVITIES:</t>
        </is>
      </c>
      <c r="B24" s="4" t="inlineStr">
        <is>
          <t xml:space="preserve"> </t>
        </is>
      </c>
      <c r="C24" s="4" t="inlineStr">
        <is>
          <t xml:space="preserve"> </t>
        </is>
      </c>
    </row>
    <row r="25">
      <c r="A25" s="4" t="inlineStr">
        <is>
          <t>Prepayments for software development</t>
        </is>
      </c>
      <c r="B25" s="5" t="n">
        <v>-1519928</v>
      </c>
      <c r="C25" s="5" t="n">
        <v>0</v>
      </c>
    </row>
    <row r="26">
      <c r="A26" s="4" t="inlineStr">
        <is>
          <t>Net cash used in investing activities</t>
        </is>
      </c>
      <c r="B26" s="5" t="n">
        <v>-1519928</v>
      </c>
      <c r="C26" s="5" t="n">
        <v>0</v>
      </c>
    </row>
    <row r="27">
      <c r="A27" s="3" t="inlineStr">
        <is>
          <t>CASH FLOWS FROM FINANCING ACTIVITIES:</t>
        </is>
      </c>
      <c r="B27" s="4" t="inlineStr">
        <is>
          <t xml:space="preserve"> </t>
        </is>
      </c>
      <c r="C27" s="4" t="inlineStr">
        <is>
          <t xml:space="preserve"> </t>
        </is>
      </c>
    </row>
    <row r="28">
      <c r="A28" s="4" t="inlineStr">
        <is>
          <t>Payments of offering cost settlement</t>
        </is>
      </c>
      <c r="B28" s="5" t="n">
        <v>-325000</v>
      </c>
      <c r="C28" s="5" t="n">
        <v>0</v>
      </c>
    </row>
    <row r="29">
      <c r="A29" s="4" t="inlineStr">
        <is>
          <t>Proceeds from short-term loans - related party</t>
        </is>
      </c>
      <c r="B29" s="5" t="n">
        <v>0</v>
      </c>
      <c r="C29" s="5" t="n">
        <v>2000000</v>
      </c>
    </row>
    <row r="30">
      <c r="A30" s="4" t="inlineStr">
        <is>
          <t>Payments on short-term loans - related party</t>
        </is>
      </c>
      <c r="B30" s="5" t="n">
        <v>-350000</v>
      </c>
      <c r="C30" s="5" t="n">
        <v>-2000000</v>
      </c>
    </row>
    <row r="31">
      <c r="A31" s="4" t="inlineStr">
        <is>
          <t>Payments on short-term loans</t>
        </is>
      </c>
      <c r="B31" s="5" t="n">
        <v>-483599</v>
      </c>
      <c r="C31" s="5" t="n">
        <v>-1750000</v>
      </c>
    </row>
    <row r="32">
      <c r="A32" s="4" t="inlineStr">
        <is>
          <t>Proceeds from revolving loan</t>
        </is>
      </c>
      <c r="B32" s="5" t="n">
        <v>7789674</v>
      </c>
      <c r="C32" s="5" t="n">
        <v>2950000</v>
      </c>
    </row>
    <row r="33">
      <c r="A33" s="4" t="inlineStr">
        <is>
          <t>Payments on revolving loan</t>
        </is>
      </c>
      <c r="B33" s="5" t="n">
        <v>-9800000</v>
      </c>
      <c r="C33" s="5" t="n">
        <v>-7300000</v>
      </c>
    </row>
    <row r="34">
      <c r="A34" s="4" t="inlineStr">
        <is>
          <t>Net cash used in financing activities</t>
        </is>
      </c>
      <c r="B34" s="5" t="n">
        <v>-3168925</v>
      </c>
      <c r="C34" s="5" t="n">
        <v>-6100000</v>
      </c>
    </row>
    <row r="35">
      <c r="A35" s="4" t="inlineStr">
        <is>
          <t>EFFECT OF EXCHANGE RATES ON CASH</t>
        </is>
      </c>
      <c r="B35" s="5" t="n">
        <v>3484</v>
      </c>
      <c r="C35" s="5" t="n">
        <v>-72874</v>
      </c>
    </row>
    <row r="36">
      <c r="A36" s="4" t="inlineStr">
        <is>
          <t>CHANGES IN CASH AND CASH EQUIVALENT</t>
        </is>
      </c>
      <c r="B36" s="5" t="n">
        <v>-5185583</v>
      </c>
      <c r="C36" s="5" t="n">
        <v>-1020918</v>
      </c>
    </row>
    <row r="37">
      <c r="A37" s="4" t="inlineStr">
        <is>
          <t>CASH AND CASH EQUIVALENT, beginning of period</t>
        </is>
      </c>
      <c r="B37" s="5" t="n">
        <v>7377837</v>
      </c>
      <c r="C37" s="5" t="n">
        <v>3735642</v>
      </c>
    </row>
    <row r="38">
      <c r="A38" s="4" t="inlineStr">
        <is>
          <t>CASH AND CASH EQUIVALENT, end of period</t>
        </is>
      </c>
      <c r="B38" s="5" t="n">
        <v>2192254</v>
      </c>
      <c r="C38" s="5" t="n">
        <v>2714724</v>
      </c>
    </row>
    <row r="39">
      <c r="A39" s="3" t="inlineStr">
        <is>
          <t>SUPPLEMENTAL CASH FLOW INFORMATION:</t>
        </is>
      </c>
      <c r="B39" s="4" t="inlineStr">
        <is>
          <t xml:space="preserve"> </t>
        </is>
      </c>
      <c r="C39" s="4" t="inlineStr">
        <is>
          <t xml:space="preserve"> </t>
        </is>
      </c>
    </row>
    <row r="40">
      <c r="A40" s="4" t="inlineStr">
        <is>
          <t>Cash paid for income tax</t>
        </is>
      </c>
      <c r="B40" s="5" t="n">
        <v>0</v>
      </c>
      <c r="C40" s="5" t="n">
        <v>0</v>
      </c>
    </row>
    <row r="41">
      <c r="A41" s="4" t="inlineStr">
        <is>
          <t>Cash paid for interest</t>
        </is>
      </c>
      <c r="B41" s="5" t="n">
        <v>207064</v>
      </c>
      <c r="C41" s="5" t="n">
        <v>273438</v>
      </c>
    </row>
    <row r="42">
      <c r="A42" s="3" t="inlineStr">
        <is>
          <t>SUPPLEMENTAL DISCLOSURE OF NON-CASH INVESTING AND FINANCING TRANSACTIONS:</t>
        </is>
      </c>
      <c r="B42" s="4" t="inlineStr">
        <is>
          <t xml:space="preserve"> </t>
        </is>
      </c>
      <c r="C42" s="4" t="inlineStr">
        <is>
          <t xml:space="preserve"> </t>
        </is>
      </c>
    </row>
    <row r="43">
      <c r="A43" s="4" t="inlineStr">
        <is>
          <t>Termination of operating leases</t>
        </is>
      </c>
      <c r="B43" s="5" t="n">
        <v>434033</v>
      </c>
      <c r="C43" s="5" t="n">
        <v>0</v>
      </c>
    </row>
    <row r="44">
      <c r="A44" s="4" t="inlineStr">
        <is>
          <t>Right of use assets acquired under new operating leases</t>
        </is>
      </c>
      <c r="B44" s="6" t="n">
        <v>0</v>
      </c>
      <c r="C44" s="6" t="n">
        <v>63273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 xml:space="preserve"> </t>
        </is>
      </c>
      <c r="D4" s="6" t="n">
        <v>0</v>
      </c>
      <c r="E4" s="6" t="n">
        <v>0</v>
      </c>
      <c r="F4" s="6" t="n">
        <v>0</v>
      </c>
    </row>
    <row r="5">
      <c r="A5" s="4" t="inlineStr">
        <is>
          <t>Goodwill</t>
        </is>
      </c>
      <c r="B5" s="6" t="n">
        <v>3034110</v>
      </c>
      <c r="C5" s="4" t="inlineStr">
        <is>
          <t xml:space="preserve"> </t>
        </is>
      </c>
      <c r="D5" s="5" t="n">
        <v>3034110</v>
      </c>
      <c r="E5" s="4" t="inlineStr">
        <is>
          <t xml:space="preserve"> </t>
        </is>
      </c>
      <c r="F5" s="5" t="n">
        <v>3034110</v>
      </c>
    </row>
    <row r="6">
      <c r="A6" s="4" t="inlineStr">
        <is>
          <t>Income Tax Expense (Benefit)</t>
        </is>
      </c>
      <c r="B6" s="6" t="n">
        <v>26017</v>
      </c>
      <c r="C6" s="6" t="n">
        <v>377147</v>
      </c>
      <c r="D6" s="6" t="n">
        <v>-489984</v>
      </c>
      <c r="E6" s="6" t="n">
        <v>-587674</v>
      </c>
      <c r="F6" s="4" t="inlineStr">
        <is>
          <t xml:space="preserve"> </t>
        </is>
      </c>
    </row>
    <row r="7">
      <c r="A7" s="4" t="inlineStr">
        <is>
          <t>Effective Income Tax Rate Reconciliation, Percent</t>
        </is>
      </c>
      <c r="B7" s="4" t="inlineStr">
        <is>
          <t>(8.22%)</t>
        </is>
      </c>
      <c r="C7" s="9" t="n">
        <v>0.2714</v>
      </c>
      <c r="D7" s="9" t="n">
        <v>0.185</v>
      </c>
      <c r="E7" s="9" t="n">
        <v>0.2112</v>
      </c>
      <c r="F7" s="4" t="inlineStr">
        <is>
          <t xml:space="preserve"> </t>
        </is>
      </c>
    </row>
    <row r="8">
      <c r="A8" s="4" t="inlineStr">
        <is>
          <t>Valuation allowance</t>
        </is>
      </c>
      <c r="B8" s="4" t="inlineStr">
        <is>
          <t xml:space="preserve"> </t>
        </is>
      </c>
      <c r="C8" s="4" t="inlineStr">
        <is>
          <t xml:space="preserve"> </t>
        </is>
      </c>
      <c r="D8" s="6" t="n">
        <v>47248</v>
      </c>
      <c r="E8" s="6" t="n">
        <v>64990</v>
      </c>
      <c r="F8" s="4" t="inlineStr">
        <is>
          <t xml:space="preserve"> </t>
        </is>
      </c>
    </row>
    <row r="9">
      <c r="A9" s="4" t="inlineStr">
        <is>
          <t>US Tax Autho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come Taxes</t>
        </is>
      </c>
      <c r="B11" s="6" t="n">
        <v>401</v>
      </c>
      <c r="C11" s="4" t="inlineStr">
        <is>
          <t xml:space="preserve"> </t>
        </is>
      </c>
      <c r="D11" s="5" t="n">
        <v>401</v>
      </c>
      <c r="E11" s="4" t="inlineStr">
        <is>
          <t xml:space="preserve"> </t>
        </is>
      </c>
      <c r="F11" s="5" t="n">
        <v>31496</v>
      </c>
    </row>
    <row r="12">
      <c r="A12" s="4" t="inlineStr">
        <is>
          <t>Chinese Tax Autho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come Taxes</t>
        </is>
      </c>
      <c r="B14" s="5" t="n">
        <v>278368</v>
      </c>
      <c r="C14" s="4" t="inlineStr">
        <is>
          <t xml:space="preserve"> </t>
        </is>
      </c>
      <c r="D14" s="5" t="n">
        <v>278368</v>
      </c>
      <c r="E14" s="4" t="inlineStr">
        <is>
          <t xml:space="preserve"> </t>
        </is>
      </c>
      <c r="F14" s="6" t="n">
        <v>276158</v>
      </c>
    </row>
    <row r="15">
      <c r="A15" s="4" t="inlineStr">
        <is>
          <t>GILT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6094144</v>
      </c>
      <c r="C17" s="4" t="inlineStr">
        <is>
          <t xml:space="preserve"> </t>
        </is>
      </c>
      <c r="D17" s="6" t="n">
        <v>6094144</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Basic and diluted earnings per sha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iPower Inc.</t>
        </is>
      </c>
      <c r="B4" s="6" t="n">
        <v>-339599</v>
      </c>
      <c r="C4" s="6" t="n">
        <v>1016082</v>
      </c>
      <c r="D4" s="6" t="n">
        <v>-2150061</v>
      </c>
      <c r="E4" s="6" t="n">
        <v>-218526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basic earnings per share</t>
        </is>
      </c>
      <c r="B6" s="5" t="n">
        <v>31455248</v>
      </c>
      <c r="C6" s="5" t="n">
        <v>29821811</v>
      </c>
      <c r="D6" s="5" t="n">
        <v>31434479</v>
      </c>
      <c r="E6" s="5" t="n">
        <v>29791990</v>
      </c>
    </row>
    <row r="7">
      <c r="A7" s="4" t="inlineStr">
        <is>
          <t>Weighted-average shares used in computing diluted earnings per share</t>
        </is>
      </c>
      <c r="B7" s="5" t="n">
        <v>31455248</v>
      </c>
      <c r="C7" s="5" t="n">
        <v>29821811</v>
      </c>
      <c r="D7" s="5" t="n">
        <v>31434479</v>
      </c>
      <c r="E7" s="5" t="n">
        <v>29791990</v>
      </c>
    </row>
    <row r="8">
      <c r="A8" s="4" t="inlineStr">
        <is>
          <t>Losses per share of ordinary shares - basic</t>
        </is>
      </c>
      <c r="B8" s="8" t="n">
        <v>-0.01</v>
      </c>
      <c r="C8" s="8" t="n">
        <v>0.03</v>
      </c>
      <c r="D8" s="8" t="n">
        <v>-0.07000000000000001</v>
      </c>
      <c r="E8" s="8" t="n">
        <v>-0.07000000000000001</v>
      </c>
    </row>
    <row r="9">
      <c r="A9" s="4" t="inlineStr">
        <is>
          <t>Losses per share of ordinary shares - diluted</t>
        </is>
      </c>
      <c r="B9" s="8" t="n">
        <v>-0.01</v>
      </c>
      <c r="C9" s="8" t="n">
        <v>0.03</v>
      </c>
      <c r="D9" s="8" t="n">
        <v>-0.07000000000000001</v>
      </c>
      <c r="E9" s="8" t="n">
        <v>-0.07000000000000001</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Restricted stock units vested during period</t>
        </is>
      </c>
      <c r="B12" s="5" t="n">
        <v>17857</v>
      </c>
      <c r="C12" s="5" t="n">
        <v>25331</v>
      </c>
      <c r="D12" s="5" t="n">
        <v>62771</v>
      </c>
      <c r="E12" s="5" t="n">
        <v>28635</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Details - RSU's activity) - Restricted Stock Units (RSUs) [Member]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RSUs granted but not vested, Beginning balance</t>
        </is>
      </c>
      <c r="C4" s="4" t="inlineStr">
        <is>
          <t xml:space="preserve"> </t>
        </is>
      </c>
      <c r="D4" s="4" t="inlineStr">
        <is>
          <t xml:space="preserve"> </t>
        </is>
      </c>
      <c r="E4" s="5" t="n">
        <v>3250</v>
      </c>
      <c r="F4" s="4" t="inlineStr">
        <is>
          <t xml:space="preserve"> </t>
        </is>
      </c>
    </row>
    <row r="5">
      <c r="A5" s="4" t="inlineStr">
        <is>
          <t>RSUs granted</t>
        </is>
      </c>
      <c r="C5" s="4" t="inlineStr">
        <is>
          <t xml:space="preserve"> </t>
        </is>
      </c>
      <c r="D5" s="4" t="inlineStr">
        <is>
          <t xml:space="preserve"> </t>
        </is>
      </c>
      <c r="E5" s="5" t="n">
        <v>71427</v>
      </c>
      <c r="F5" s="4" t="inlineStr">
        <is>
          <t xml:space="preserve"> </t>
        </is>
      </c>
    </row>
    <row r="6">
      <c r="A6" s="4" t="inlineStr">
        <is>
          <t>Total fair market value of RSUs issued as compensation, RSUs granted</t>
        </is>
      </c>
      <c r="B6" s="4" t="inlineStr">
        <is>
          <t>[1]</t>
        </is>
      </c>
      <c r="C6" s="4" t="inlineStr">
        <is>
          <t xml:space="preserve"> </t>
        </is>
      </c>
      <c r="D6" s="4" t="inlineStr">
        <is>
          <t xml:space="preserve"> </t>
        </is>
      </c>
      <c r="E6" s="6" t="n">
        <v>90000</v>
      </c>
      <c r="F6" s="4" t="inlineStr">
        <is>
          <t xml:space="preserve"> </t>
        </is>
      </c>
    </row>
    <row r="7">
      <c r="A7" s="4" t="inlineStr">
        <is>
          <t>RSUs forfeited</t>
        </is>
      </c>
      <c r="C7" s="4" t="inlineStr">
        <is>
          <t xml:space="preserve"> </t>
        </is>
      </c>
      <c r="D7" s="4" t="inlineStr">
        <is>
          <t xml:space="preserve"> </t>
        </is>
      </c>
      <c r="E7" s="5" t="n">
        <v>0</v>
      </c>
      <c r="F7" s="4" t="inlineStr">
        <is>
          <t xml:space="preserve"> </t>
        </is>
      </c>
    </row>
    <row r="8">
      <c r="A8" s="4" t="inlineStr">
        <is>
          <t>RSUs vested</t>
        </is>
      </c>
      <c r="C8" s="5" t="n">
        <v>-17857</v>
      </c>
      <c r="D8" s="5" t="n">
        <v>-25331</v>
      </c>
      <c r="E8" s="5" t="n">
        <v>-62771</v>
      </c>
      <c r="F8" s="5" t="n">
        <v>-28635</v>
      </c>
    </row>
    <row r="9">
      <c r="A9" s="4" t="inlineStr">
        <is>
          <t>RSUs granted but not vested, Ending balance</t>
        </is>
      </c>
      <c r="C9" s="5" t="n">
        <v>11906</v>
      </c>
      <c r="D9" s="4" t="inlineStr">
        <is>
          <t xml:space="preserve"> </t>
        </is>
      </c>
      <c r="E9" s="5" t="n">
        <v>11906</v>
      </c>
      <c r="F9" s="4" t="inlineStr">
        <is>
          <t xml:space="preserve"> </t>
        </is>
      </c>
    </row>
    <row r="10"/>
    <row r="11">
      <c r="A11" s="4" t="inlineStr">
        <is>
          <t>[1]The total fair value was based on the current stock price on the grant date.</t>
        </is>
      </c>
    </row>
  </sheetData>
  <mergeCells count="5">
    <mergeCell ref="C1:D1"/>
    <mergeCell ref="A10:E10"/>
    <mergeCell ref="E1:F1"/>
    <mergeCell ref="A11:E11"/>
    <mergeCell ref="A1:B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66" customWidth="1" min="1" max="1"/>
    <col width="25" customWidth="1" min="2" max="2"/>
    <col width="14" customWidth="1" min="3" max="3"/>
    <col width="13" customWidth="1" min="4" max="4"/>
    <col width="13" customWidth="1" min="5" max="5"/>
    <col width="15" customWidth="1" min="6" max="6"/>
    <col width="15" customWidth="1" min="7" max="7"/>
    <col width="14" customWidth="1" min="8" max="8"/>
    <col width="24" customWidth="1" min="9" max="9"/>
    <col width="14" customWidth="1" min="10" max="10"/>
    <col width="16" customWidth="1" min="11" max="11"/>
    <col width="13" customWidth="1" min="12" max="12"/>
    <col width="13" customWidth="1" min="13" max="13"/>
  </cols>
  <sheetData>
    <row r="1">
      <c r="A1" s="1" t="inlineStr">
        <is>
          <t>Equity (Details Narrative) - USD ($)</t>
        </is>
      </c>
      <c r="F1" s="2" t="inlineStr">
        <is>
          <t>1 Months Ended</t>
        </is>
      </c>
      <c r="G1" s="2" t="inlineStr">
        <is>
          <t>3 Months Ended</t>
        </is>
      </c>
      <c r="I1" s="2" t="inlineStr">
        <is>
          <t>9 Months Ended</t>
        </is>
      </c>
      <c r="K1" s="2" t="inlineStr">
        <is>
          <t>12 Months Ended</t>
        </is>
      </c>
    </row>
    <row r="2">
      <c r="B2" s="2" t="inlineStr">
        <is>
          <t>Aug. 29, 2024</t>
        </is>
      </c>
      <c r="C2" s="2" t="inlineStr">
        <is>
          <t>Jun. 18, 2024</t>
        </is>
      </c>
      <c r="D2" s="2" t="inlineStr">
        <is>
          <t>May 12, 2022</t>
        </is>
      </c>
      <c r="E2" s="2" t="inlineStr">
        <is>
          <t>May 11, 2021</t>
        </is>
      </c>
      <c r="F2" s="2" t="inlineStr">
        <is>
          <t>Jun. 18, 2024</t>
        </is>
      </c>
      <c r="G2" s="2" t="inlineStr">
        <is>
          <t>Mar. 31, 2025</t>
        </is>
      </c>
      <c r="H2" s="2" t="inlineStr">
        <is>
          <t>Mar. 31, 2024</t>
        </is>
      </c>
      <c r="I2" s="2" t="inlineStr">
        <is>
          <t>Mar. 31, 2025</t>
        </is>
      </c>
      <c r="J2" s="2" t="inlineStr">
        <is>
          <t>Mar. 31, 2024</t>
        </is>
      </c>
      <c r="K2" s="2" t="inlineStr">
        <is>
          <t>Jun. 30, 2024</t>
        </is>
      </c>
      <c r="L2" s="2" t="inlineStr">
        <is>
          <t>May 13, 2022</t>
        </is>
      </c>
      <c r="M2" s="2" t="inlineStr">
        <is>
          <t>May 0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80000000</v>
      </c>
      <c r="H4" s="4" t="inlineStr">
        <is>
          <t xml:space="preserve"> </t>
        </is>
      </c>
      <c r="I4" s="5" t="n">
        <v>180000000</v>
      </c>
      <c r="J4" s="4" t="inlineStr">
        <is>
          <t xml:space="preserve"> </t>
        </is>
      </c>
      <c r="K4" s="5" t="n">
        <v>180000000</v>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20000000</v>
      </c>
      <c r="H5" s="4" t="inlineStr">
        <is>
          <t xml:space="preserve"> </t>
        </is>
      </c>
      <c r="I5" s="5" t="n">
        <v>20000000</v>
      </c>
      <c r="J5" s="4" t="inlineStr">
        <is>
          <t xml:space="preserve"> </t>
        </is>
      </c>
      <c r="K5" s="5" t="n">
        <v>20000000</v>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4" t="inlineStr">
        <is>
          <t xml:space="preserve"> </t>
        </is>
      </c>
      <c r="K6" s="7" t="n">
        <v>0.001</v>
      </c>
      <c r="L6" s="4" t="inlineStr">
        <is>
          <t xml:space="preserve"> </t>
        </is>
      </c>
      <c r="M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5" t="n">
        <v>0</v>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1359899</v>
      </c>
      <c r="H8" s="4" t="inlineStr">
        <is>
          <t xml:space="preserve"> </t>
        </is>
      </c>
      <c r="I8" s="5" t="n">
        <v>31359899</v>
      </c>
      <c r="J8" s="4" t="inlineStr">
        <is>
          <t xml:space="preserve"> </t>
        </is>
      </c>
      <c r="K8" s="5" t="n">
        <v>31359899</v>
      </c>
      <c r="L8" s="4" t="inlineStr">
        <is>
          <t xml:space="preserve"> </t>
        </is>
      </c>
      <c r="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31359899</v>
      </c>
      <c r="H9" s="4" t="inlineStr">
        <is>
          <t xml:space="preserve"> </t>
        </is>
      </c>
      <c r="I9" s="5" t="n">
        <v>31359899</v>
      </c>
      <c r="J9" s="4" t="inlineStr">
        <is>
          <t xml:space="preserve"> </t>
        </is>
      </c>
      <c r="K9" s="5" t="n">
        <v>31359899</v>
      </c>
      <c r="L9" s="4" t="inlineStr">
        <is>
          <t xml:space="preserve"> </t>
        </is>
      </c>
      <c r="M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c r="K10" s="5" t="n">
        <v>0</v>
      </c>
      <c r="L10" s="4" t="inlineStr">
        <is>
          <t xml:space="preserve"> </t>
        </is>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c r="J11" s="4" t="inlineStr">
        <is>
          <t xml:space="preserve"> </t>
        </is>
      </c>
      <c r="K11" s="5" t="n">
        <v>0</v>
      </c>
      <c r="L11" s="4" t="inlineStr">
        <is>
          <t xml:space="preserve"> </t>
        </is>
      </c>
      <c r="M11" s="4" t="inlineStr">
        <is>
          <t xml:space="preserve"> </t>
        </is>
      </c>
    </row>
    <row r="12">
      <c r="A12" s="4" t="inlineStr">
        <is>
          <t>Stock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stom:ShareBasedCompensationRecaptured]</t>
        </is>
      </c>
      <c r="B13" s="4" t="inlineStr">
        <is>
          <t xml:space="preserve"> </t>
        </is>
      </c>
      <c r="C13" s="4" t="inlineStr">
        <is>
          <t xml:space="preserve"> </t>
        </is>
      </c>
      <c r="D13" s="4" t="inlineStr">
        <is>
          <t xml:space="preserve"> </t>
        </is>
      </c>
      <c r="E13" s="4" t="inlineStr">
        <is>
          <t xml:space="preserve"> </t>
        </is>
      </c>
      <c r="F13" s="4" t="inlineStr">
        <is>
          <t xml:space="preserve"> </t>
        </is>
      </c>
      <c r="G13" s="6" t="n">
        <v>-668065</v>
      </c>
      <c r="H13" s="4" t="inlineStr">
        <is>
          <t xml:space="preserve"> </t>
        </is>
      </c>
      <c r="I13" s="6" t="n">
        <v>-482381</v>
      </c>
      <c r="J13" s="4" t="inlineStr">
        <is>
          <t xml:space="preserve"> </t>
        </is>
      </c>
      <c r="K13" s="4" t="inlineStr">
        <is>
          <t xml:space="preserve"> </t>
        </is>
      </c>
      <c r="L13" s="4" t="inlineStr">
        <is>
          <t xml:space="preserve"> </t>
        </is>
      </c>
      <c r="M13" s="4" t="inlineStr">
        <is>
          <t xml:space="preserve"> </t>
        </is>
      </c>
    </row>
    <row r="14">
      <c r="A14" s="4" t="inlineStr">
        <is>
          <t>Unrecognized 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45144</v>
      </c>
      <c r="H14" s="4" t="inlineStr">
        <is>
          <t xml:space="preserve"> </t>
        </is>
      </c>
      <c r="I14" s="6" t="n">
        <v>145144</v>
      </c>
      <c r="J14" s="4" t="inlineStr">
        <is>
          <t xml:space="preserve"> </t>
        </is>
      </c>
      <c r="K14" s="4" t="inlineStr">
        <is>
          <t xml:space="preserve"> </t>
        </is>
      </c>
      <c r="L14" s="4" t="inlineStr">
        <is>
          <t xml:space="preserve"> </t>
        </is>
      </c>
      <c r="M14" s="4" t="inlineStr">
        <is>
          <t xml:space="preserve"> </t>
        </is>
      </c>
    </row>
    <row r="15">
      <c r="A15" s="4" t="inlineStr">
        <is>
          <t>Unrecognized compensation, period of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five
years to six years</t>
        </is>
      </c>
      <c r="J15" s="4" t="inlineStr">
        <is>
          <t xml:space="preserve"> </t>
        </is>
      </c>
      <c r="K15" s="4" t="inlineStr">
        <is>
          <t xml:space="preserve"> </t>
        </is>
      </c>
      <c r="L15" s="4" t="inlineStr">
        <is>
          <t xml:space="preserve"> </t>
        </is>
      </c>
      <c r="M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4" t="inlineStr">
        <is>
          <t xml:space="preserve"> </t>
        </is>
      </c>
      <c r="I16" s="7" t="n">
        <v>0.001</v>
      </c>
      <c r="J16" s="4" t="inlineStr">
        <is>
          <t xml:space="preserve"> </t>
        </is>
      </c>
      <c r="K16" s="7" t="n">
        <v>0.001</v>
      </c>
      <c r="L16" s="4" t="inlineStr">
        <is>
          <t xml:space="preserve"> </t>
        </is>
      </c>
      <c r="M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for RSU'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5869</v>
      </c>
      <c r="J19" s="4" t="inlineStr">
        <is>
          <t xml:space="preserve"> </t>
        </is>
      </c>
      <c r="K19" s="4" t="inlineStr">
        <is>
          <t xml:space="preserve"> </t>
        </is>
      </c>
      <c r="L19" s="4" t="inlineStr">
        <is>
          <t xml:space="preserve"> </t>
        </is>
      </c>
      <c r="M19" s="4" t="inlineStr">
        <is>
          <t xml:space="preserve"> </t>
        </is>
      </c>
    </row>
    <row r="20">
      <c r="A20" s="4" t="inlineStr">
        <is>
          <t>Stock to be issued for RSU'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7055</v>
      </c>
      <c r="J20" s="4" t="inlineStr">
        <is>
          <t xml:space="preserve"> </t>
        </is>
      </c>
      <c r="K20" s="4" t="inlineStr">
        <is>
          <t xml:space="preserve"> </t>
        </is>
      </c>
      <c r="L20" s="4" t="inlineStr">
        <is>
          <t xml:space="preserve"> </t>
        </is>
      </c>
      <c r="M20" s="4" t="inlineStr">
        <is>
          <t xml:space="preserve"> </t>
        </is>
      </c>
    </row>
    <row r="21">
      <c r="A21" s="4" t="inlineStr">
        <is>
          <t>Mr Vassi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erformance bonus</t>
        </is>
      </c>
      <c r="B23" s="4" t="inlineStr">
        <is>
          <t xml:space="preserve"> </t>
        </is>
      </c>
      <c r="C23" s="4" t="inlineStr">
        <is>
          <t xml:space="preserve"> </t>
        </is>
      </c>
      <c r="D23" s="6" t="n">
        <v>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s, grants in period</t>
        </is>
      </c>
      <c r="B24" s="4" t="inlineStr">
        <is>
          <t xml:space="preserve"> </t>
        </is>
      </c>
      <c r="C24" s="4" t="inlineStr">
        <is>
          <t xml:space="preserve"> </t>
        </is>
      </c>
      <c r="D24" s="5" t="n">
        <v>3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12</v>
      </c>
      <c r="M25" s="4" t="inlineStr">
        <is>
          <t xml:space="preserve"> </t>
        </is>
      </c>
    </row>
    <row r="26">
      <c r="A26" s="4" t="inlineStr">
        <is>
          <t>Chenlong T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grants in period</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options granted</t>
        </is>
      </c>
      <c r="B29" s="5" t="n">
        <v>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nte Carl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t>
        </is>
      </c>
      <c r="B32" s="4" t="inlineStr">
        <is>
          <t xml:space="preserve"> </t>
        </is>
      </c>
      <c r="C32" s="4" t="inlineStr">
        <is>
          <t xml:space="preserve"> </t>
        </is>
      </c>
      <c r="D32" s="8" t="n">
        <v>1.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olatility rate</t>
        </is>
      </c>
      <c r="B33" s="4" t="inlineStr">
        <is>
          <t xml:space="preserve"> </t>
        </is>
      </c>
      <c r="C33" s="4" t="inlineStr">
        <is>
          <t xml:space="preserve"> </t>
        </is>
      </c>
      <c r="D33" s="9" t="n">
        <v>0.95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cted term</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 free rate of return</t>
        </is>
      </c>
      <c r="B35" s="4" t="inlineStr">
        <is>
          <t xml:space="preserve"> </t>
        </is>
      </c>
      <c r="C35" s="4" t="inlineStr">
        <is>
          <t xml:space="preserve"> </t>
        </is>
      </c>
      <c r="D35" s="9" t="n">
        <v>0.02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 yield</t>
        </is>
      </c>
      <c r="B36" s="4" t="inlineStr">
        <is>
          <t xml:space="preserve"> </t>
        </is>
      </c>
      <c r="C36" s="4" t="inlineStr">
        <is>
          <t xml:space="preserve"> </t>
        </is>
      </c>
      <c r="D36" s="10"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00000</v>
      </c>
    </row>
    <row r="40">
      <c r="A40" s="4" t="inlineStr">
        <is>
          <t>Private Placement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fair value</t>
        </is>
      </c>
      <c r="B42" s="4" t="inlineStr">
        <is>
          <t xml:space="preserve"> </t>
        </is>
      </c>
      <c r="C42" s="6" t="n">
        <v>3100000</v>
      </c>
      <c r="D42" s="4" t="inlineStr">
        <is>
          <t xml:space="preserve"> </t>
        </is>
      </c>
      <c r="E42" s="4" t="inlineStr">
        <is>
          <t xml:space="preserve"> </t>
        </is>
      </c>
      <c r="F42" s="6" t="n">
        <v>3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lative fair value after allocation of shares</t>
        </is>
      </c>
      <c r="B43" s="4" t="inlineStr">
        <is>
          <t xml:space="preserve"> </t>
        </is>
      </c>
      <c r="C43" s="6" t="n">
        <v>1700000</v>
      </c>
      <c r="D43" s="4" t="inlineStr">
        <is>
          <t xml:space="preserve"> </t>
        </is>
      </c>
      <c r="E43" s="4" t="inlineStr">
        <is>
          <t xml:space="preserve"> </t>
        </is>
      </c>
      <c r="F43" s="6" t="n">
        <v>17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t>
        </is>
      </c>
      <c r="B44" s="4" t="inlineStr">
        <is>
          <t xml:space="preserve"> </t>
        </is>
      </c>
      <c r="C44" s="6" t="n">
        <v>2</v>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exercise price</t>
        </is>
      </c>
      <c r="B45" s="4" t="inlineStr">
        <is>
          <t xml:space="preserve"> </t>
        </is>
      </c>
      <c r="C45" s="12" t="n">
        <v>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olatility rate</t>
        </is>
      </c>
      <c r="B46" s="4" t="inlineStr">
        <is>
          <t xml:space="preserve"> </t>
        </is>
      </c>
      <c r="C46" s="10" t="n">
        <v>1.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isk free rate of return</t>
        </is>
      </c>
      <c r="B48" s="4" t="inlineStr">
        <is>
          <t xml:space="preserve"> </t>
        </is>
      </c>
      <c r="C48" s="9" t="n">
        <v>0.04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Cancell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 cancellation</t>
        </is>
      </c>
      <c r="B51" s="4" t="inlineStr">
        <is>
          <t xml:space="preserve"> </t>
        </is>
      </c>
      <c r="C51" s="5" t="n">
        <v>5416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ditional paid-in capital</t>
        </is>
      </c>
      <c r="B52" s="4" t="inlineStr">
        <is>
          <t xml:space="preserve"> </t>
        </is>
      </c>
      <c r="C52" s="6" t="n">
        <v>54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gistered Direct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new, shares</t>
        </is>
      </c>
      <c r="B55" s="4" t="inlineStr">
        <is>
          <t xml:space="preserve"> </t>
        </is>
      </c>
      <c r="C55" s="4" t="inlineStr">
        <is>
          <t xml:space="preserve"> </t>
        </is>
      </c>
      <c r="D55" s="4" t="inlineStr">
        <is>
          <t xml:space="preserve"> </t>
        </is>
      </c>
      <c r="E55" s="4" t="inlineStr">
        <is>
          <t xml:space="preserve"> </t>
        </is>
      </c>
      <c r="F55" s="5" t="n">
        <v>20833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issued</t>
        </is>
      </c>
      <c r="B56" s="4" t="inlineStr">
        <is>
          <t xml:space="preserve"> </t>
        </is>
      </c>
      <c r="C56" s="5" t="n">
        <v>2083334</v>
      </c>
      <c r="D56" s="4" t="inlineStr">
        <is>
          <t xml:space="preserve"> </t>
        </is>
      </c>
      <c r="E56" s="4" t="inlineStr">
        <is>
          <t xml:space="preserve"> </t>
        </is>
      </c>
      <c r="F56" s="5" t="n">
        <v>20833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ross proceeds from the sale of equity</t>
        </is>
      </c>
      <c r="B57" s="4" t="inlineStr">
        <is>
          <t xml:space="preserve"> </t>
        </is>
      </c>
      <c r="C57" s="4" t="inlineStr">
        <is>
          <t xml:space="preserve"> </t>
        </is>
      </c>
      <c r="D57" s="4" t="inlineStr">
        <is>
          <t xml:space="preserve"> </t>
        </is>
      </c>
      <c r="E57" s="4" t="inlineStr">
        <is>
          <t xml:space="preserve"> </t>
        </is>
      </c>
      <c r="F57" s="6" t="n">
        <v>5000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outstanding term</t>
        </is>
      </c>
      <c r="B58" s="4" t="inlineStr">
        <is>
          <t xml:space="preserve"> </t>
        </is>
      </c>
      <c r="C58" s="4" t="inlineStr">
        <is>
          <t>5 years</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exercise price</t>
        </is>
      </c>
      <c r="B59" s="4" t="inlineStr">
        <is>
          <t xml:space="preserve"> </t>
        </is>
      </c>
      <c r="C59" s="8" t="n">
        <v>2.4</v>
      </c>
      <c r="D59" s="4" t="inlineStr">
        <is>
          <t xml:space="preserve"> </t>
        </is>
      </c>
      <c r="E59" s="4" t="inlineStr">
        <is>
          <t xml:space="preserve"> </t>
        </is>
      </c>
      <c r="F59" s="8" t="n">
        <v>2.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lacement agent fees and other direct offering costs</t>
        </is>
      </c>
      <c r="B60" s="4" t="inlineStr">
        <is>
          <t xml:space="preserve"> </t>
        </is>
      </c>
      <c r="C60" s="4" t="inlineStr">
        <is>
          <t xml:space="preserve"> </t>
        </is>
      </c>
      <c r="D60" s="4" t="inlineStr">
        <is>
          <t xml:space="preserve"> </t>
        </is>
      </c>
      <c r="E60" s="4" t="inlineStr">
        <is>
          <t xml:space="preserve"> </t>
        </is>
      </c>
      <c r="F60" s="6" t="n">
        <v>45691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the sale of equity</t>
        </is>
      </c>
      <c r="B61" s="4" t="inlineStr">
        <is>
          <t xml:space="preserve"> </t>
        </is>
      </c>
      <c r="C61" s="4" t="inlineStr">
        <is>
          <t xml:space="preserve"> </t>
        </is>
      </c>
      <c r="D61" s="4" t="inlineStr">
        <is>
          <t xml:space="preserve"> </t>
        </is>
      </c>
      <c r="E61" s="4" t="inlineStr">
        <is>
          <t xml:space="preserve"> </t>
        </is>
      </c>
      <c r="F61" s="6" t="n">
        <v>454308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Issued For Vested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RSU'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7293</v>
      </c>
      <c r="L64" s="4" t="inlineStr">
        <is>
          <t xml:space="preserve"> </t>
        </is>
      </c>
      <c r="M64" s="4" t="inlineStr">
        <is>
          <t xml:space="preserve"> </t>
        </is>
      </c>
    </row>
    <row r="65">
      <c r="A65" s="4" t="inlineStr">
        <is>
          <t>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RSU'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1427</v>
      </c>
      <c r="J67" s="4" t="inlineStr">
        <is>
          <t xml:space="preserve"> </t>
        </is>
      </c>
      <c r="K67" s="4" t="inlineStr">
        <is>
          <t xml:space="preserve"> </t>
        </is>
      </c>
      <c r="L67" s="4" t="inlineStr">
        <is>
          <t xml:space="preserve"> </t>
        </is>
      </c>
      <c r="M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6" t="n">
        <v>22500</v>
      </c>
      <c r="H68" s="4" t="inlineStr">
        <is>
          <t xml:space="preserve"> </t>
        </is>
      </c>
      <c r="I68" s="6" t="n">
        <v>76788</v>
      </c>
      <c r="J68" s="4" t="inlineStr">
        <is>
          <t xml:space="preserve"> </t>
        </is>
      </c>
      <c r="K68" s="4" t="inlineStr">
        <is>
          <t xml:space="preserve"> </t>
        </is>
      </c>
      <c r="L68" s="4" t="inlineStr">
        <is>
          <t xml:space="preserve"> </t>
        </is>
      </c>
      <c r="M68" s="4" t="inlineStr">
        <is>
          <t xml:space="preserve"> </t>
        </is>
      </c>
    </row>
    <row r="69">
      <c r="A69" s="4" t="inlineStr">
        <is>
          <t>Number of restricted shares, forfe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5" t="n">
        <v>0</v>
      </c>
      <c r="K69" s="4" t="inlineStr">
        <is>
          <t xml:space="preserve"> </t>
        </is>
      </c>
      <c r="L69" s="4" t="inlineStr">
        <is>
          <t xml:space="preserve"> </t>
        </is>
      </c>
      <c r="M69" s="4" t="inlineStr">
        <is>
          <t xml:space="preserve"> </t>
        </is>
      </c>
    </row>
    <row r="70">
      <c r="A70" s="4" t="inlineStr">
        <is>
          <t>Unvested RSUs</t>
        </is>
      </c>
      <c r="B70" s="4" t="inlineStr">
        <is>
          <t xml:space="preserve"> </t>
        </is>
      </c>
      <c r="C70" s="4" t="inlineStr">
        <is>
          <t xml:space="preserve"> </t>
        </is>
      </c>
      <c r="D70" s="4" t="inlineStr">
        <is>
          <t xml:space="preserve"> </t>
        </is>
      </c>
      <c r="E70" s="4" t="inlineStr">
        <is>
          <t xml:space="preserve"> </t>
        </is>
      </c>
      <c r="F70" s="4" t="inlineStr">
        <is>
          <t xml:space="preserve"> </t>
        </is>
      </c>
      <c r="G70" s="5" t="n">
        <v>11906</v>
      </c>
      <c r="H70" s="4" t="inlineStr">
        <is>
          <t xml:space="preserve"> </t>
        </is>
      </c>
      <c r="I70" s="5" t="n">
        <v>11906</v>
      </c>
      <c r="J70" s="4" t="inlineStr">
        <is>
          <t xml:space="preserve"> </t>
        </is>
      </c>
      <c r="K70" s="5" t="n">
        <v>3250</v>
      </c>
      <c r="L70" s="4" t="inlineStr">
        <is>
          <t xml:space="preserve"> </t>
        </is>
      </c>
      <c r="M70" s="4" t="inlineStr">
        <is>
          <t xml:space="preserve"> </t>
        </is>
      </c>
    </row>
    <row r="71">
      <c r="A71" s="4" t="inlineStr">
        <is>
          <t>Unamortized expense</t>
        </is>
      </c>
      <c r="B71" s="4" t="inlineStr">
        <is>
          <t xml:space="preserve"> </t>
        </is>
      </c>
      <c r="C71" s="4" t="inlineStr">
        <is>
          <t xml:space="preserve"> </t>
        </is>
      </c>
      <c r="D71" s="4" t="inlineStr">
        <is>
          <t xml:space="preserve"> </t>
        </is>
      </c>
      <c r="E71" s="4" t="inlineStr">
        <is>
          <t xml:space="preserve"> </t>
        </is>
      </c>
      <c r="F71" s="4" t="inlineStr">
        <is>
          <t xml:space="preserve"> </t>
        </is>
      </c>
      <c r="G71" s="6" t="n">
        <v>15000</v>
      </c>
      <c r="H71" s="4" t="inlineStr">
        <is>
          <t xml:space="preserve"> </t>
        </is>
      </c>
      <c r="I71" s="6" t="n">
        <v>15000</v>
      </c>
      <c r="J71" s="4" t="inlineStr">
        <is>
          <t xml:space="preserve"> </t>
        </is>
      </c>
      <c r="K71" s="6" t="n">
        <v>1788</v>
      </c>
      <c r="L71" s="4" t="inlineStr">
        <is>
          <t xml:space="preserve"> </t>
        </is>
      </c>
      <c r="M71" s="4" t="inlineStr">
        <is>
          <t xml:space="preserve"> </t>
        </is>
      </c>
    </row>
    <row r="72">
      <c r="A72" s="4" t="inlineStr">
        <is>
          <t>Conversion of RSUs ves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92924</v>
      </c>
      <c r="J72" s="4" t="inlineStr">
        <is>
          <t xml:space="preserve"> </t>
        </is>
      </c>
      <c r="K72" s="4" t="inlineStr">
        <is>
          <t xml:space="preserve"> </t>
        </is>
      </c>
      <c r="L72" s="4" t="inlineStr">
        <is>
          <t xml:space="preserve"> </t>
        </is>
      </c>
      <c r="M72" s="4" t="inlineStr">
        <is>
          <t xml:space="preserve"> </t>
        </is>
      </c>
    </row>
    <row r="73">
      <c r="A73" s="4" t="inlineStr">
        <is>
          <t>Restricted Stock Units (RSUs) [Member] | Various Part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RSU's granted</t>
        </is>
      </c>
      <c r="B75" s="4" t="inlineStr">
        <is>
          <t xml:space="preserve"> </t>
        </is>
      </c>
      <c r="C75" s="4" t="inlineStr">
        <is>
          <t xml:space="preserve"> </t>
        </is>
      </c>
      <c r="D75" s="4" t="inlineStr">
        <is>
          <t xml:space="preserve"> </t>
        </is>
      </c>
      <c r="E75" s="5" t="n">
        <v>4654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tions Gran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0382</v>
      </c>
      <c r="I78" s="4" t="inlineStr">
        <is>
          <t xml:space="preserve"> </t>
        </is>
      </c>
      <c r="J78" s="6" t="n">
        <v>331146</v>
      </c>
      <c r="K78" s="4" t="inlineStr">
        <is>
          <t xml:space="preserve"> </t>
        </is>
      </c>
      <c r="L78" s="4" t="inlineStr">
        <is>
          <t xml:space="preserve"> </t>
        </is>
      </c>
      <c r="M78" s="4" t="inlineStr">
        <is>
          <t xml:space="preserve"> </t>
        </is>
      </c>
    </row>
    <row r="79">
      <c r="A79" s="4" t="inlineStr">
        <is>
          <t>Equity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 price</t>
        </is>
      </c>
      <c r="B81" s="8" t="n">
        <v>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olatility rate</t>
        </is>
      </c>
      <c r="B82" s="10" t="n">
        <v>1.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pected term</t>
        </is>
      </c>
      <c r="B83" s="4" t="inlineStr">
        <is>
          <t>5 years 8 months 15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isk free rate of return</t>
        </is>
      </c>
      <c r="B84" s="9" t="n">
        <v>0.036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6" t="n">
        <v>99512</v>
      </c>
      <c r="H85" s="4" t="inlineStr">
        <is>
          <t xml:space="preserve"> </t>
        </is>
      </c>
      <c r="I85" s="6" t="n">
        <v>262813</v>
      </c>
      <c r="J85" s="4" t="inlineStr">
        <is>
          <t xml:space="preserve"> </t>
        </is>
      </c>
      <c r="K85" s="4" t="inlineStr">
        <is>
          <t xml:space="preserve"> </t>
        </is>
      </c>
      <c r="L85" s="4" t="inlineStr">
        <is>
          <t xml:space="preserve"> </t>
        </is>
      </c>
      <c r="M85" s="4" t="inlineStr">
        <is>
          <t xml:space="preserve"> </t>
        </is>
      </c>
    </row>
    <row r="86">
      <c r="A86" s="4" t="inlineStr">
        <is>
          <t>Dividend yield</t>
        </is>
      </c>
      <c r="B86" s="10"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options vested</t>
        </is>
      </c>
      <c r="B87" s="5" t="n">
        <v>3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2500</v>
      </c>
      <c r="J87" s="4" t="inlineStr">
        <is>
          <t xml:space="preserve"> </t>
        </is>
      </c>
      <c r="K87" s="4" t="inlineStr">
        <is>
          <t xml:space="preserve"> </t>
        </is>
      </c>
      <c r="L87" s="4" t="inlineStr">
        <is>
          <t xml:space="preserve"> </t>
        </is>
      </c>
      <c r="M87" s="4" t="inlineStr">
        <is>
          <t xml:space="preserve"> </t>
        </is>
      </c>
    </row>
    <row r="88">
      <c r="A88" s="4" t="inlineStr">
        <is>
          <t>Common stock, par value</t>
        </is>
      </c>
      <c r="B88" s="7" t="n">
        <v>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ercise price per share</t>
        </is>
      </c>
      <c r="B89" s="8" t="n">
        <v>1.4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options term</t>
        </is>
      </c>
      <c r="B90" s="4" t="inlineStr">
        <is>
          <t>10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 price</t>
        </is>
      </c>
      <c r="B91" s="8" t="n">
        <v>1.4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options were vested</t>
        </is>
      </c>
      <c r="B92" s="4" t="inlineStr">
        <is>
          <t xml:space="preserve"> </t>
        </is>
      </c>
      <c r="C92" s="4" t="inlineStr">
        <is>
          <t xml:space="preserve"> </t>
        </is>
      </c>
      <c r="D92" s="4" t="inlineStr">
        <is>
          <t xml:space="preserve"> </t>
        </is>
      </c>
      <c r="E92" s="4" t="inlineStr">
        <is>
          <t xml:space="preserve"> </t>
        </is>
      </c>
      <c r="F92" s="4" t="inlineStr">
        <is>
          <t xml:space="preserve"> </t>
        </is>
      </c>
      <c r="G92" s="5" t="n">
        <v>97500</v>
      </c>
      <c r="H92" s="4" t="inlineStr">
        <is>
          <t xml:space="preserve"> </t>
        </is>
      </c>
      <c r="I92" s="5" t="n">
        <v>257500</v>
      </c>
      <c r="J92" s="4" t="inlineStr">
        <is>
          <t xml:space="preserve"> </t>
        </is>
      </c>
      <c r="K92" s="4" t="inlineStr">
        <is>
          <t xml:space="preserve"> </t>
        </is>
      </c>
      <c r="L92" s="4" t="inlineStr">
        <is>
          <t xml:space="preserve"> </t>
        </is>
      </c>
      <c r="M92" s="4" t="inlineStr">
        <is>
          <t xml:space="preserve"> </t>
        </is>
      </c>
    </row>
  </sheetData>
  <mergeCells count="3">
    <mergeCell ref="G1:H1"/>
    <mergeCell ref="I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 liabilities (Details Narrative) - shares</t>
        </is>
      </c>
      <c r="B1" s="2" t="inlineStr">
        <is>
          <t>Mar. 31, 2025</t>
        </is>
      </c>
      <c r="C1" s="2" t="inlineStr">
        <is>
          <t>Jun. 30, 2024</t>
        </is>
      </c>
    </row>
    <row r="2">
      <c r="A2" s="3" t="inlineStr">
        <is>
          <t>Warrant Liabilities</t>
        </is>
      </c>
      <c r="B2" s="4" t="inlineStr">
        <is>
          <t xml:space="preserve"> </t>
        </is>
      </c>
      <c r="C2" s="4" t="inlineStr">
        <is>
          <t xml:space="preserve"> </t>
        </is>
      </c>
    </row>
    <row r="3">
      <c r="A3" s="4" t="inlineStr">
        <is>
          <t>Warrants outstanding</t>
        </is>
      </c>
      <c r="B3" s="5" t="n">
        <v>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USD ($)</t>
        </is>
      </c>
      <c r="B1" s="2" t="inlineStr">
        <is>
          <t>9 Months Ended</t>
        </is>
      </c>
      <c r="D1" s="2" t="inlineStr">
        <is>
          <t>12 Months Ended</t>
        </is>
      </c>
    </row>
    <row r="2">
      <c r="B2" s="2" t="inlineStr">
        <is>
          <t>Mar. 31, 2025</t>
        </is>
      </c>
      <c r="C2" s="2" t="inlineStr">
        <is>
          <t>Mar. 31, 2024</t>
        </is>
      </c>
      <c r="D2" s="2" t="inlineStr">
        <is>
          <t>Jun. 30, 2024</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2192255</v>
      </c>
      <c r="C4" s="4" t="inlineStr">
        <is>
          <t xml:space="preserve"> </t>
        </is>
      </c>
      <c r="D4" s="6" t="n">
        <v>7377837</v>
      </c>
    </row>
    <row r="5">
      <c r="A5" s="4" t="inlineStr">
        <is>
          <t>Cash, uninsured amount</t>
        </is>
      </c>
      <c r="B5" s="6" t="n">
        <v>1400000</v>
      </c>
      <c r="C5" s="4" t="inlineStr">
        <is>
          <t xml:space="preserve"> </t>
        </is>
      </c>
      <c r="D5" s="6" t="n">
        <v>5800000</v>
      </c>
    </row>
    <row r="6">
      <c r="A6" s="4" t="inlineStr">
        <is>
          <t>Total Purchases [Member] | Product Concentration Risk [Member] | One Suppli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2</v>
      </c>
      <c r="C8" s="10" t="n">
        <v>0.1</v>
      </c>
      <c r="D8" s="4" t="inlineStr">
        <is>
          <t xml:space="preserve"> </t>
        </is>
      </c>
    </row>
    <row r="9">
      <c r="A9" s="4" t="inlineStr">
        <is>
          <t>Accounts Payable [Member] | Product Concentration Risk [Member] | One Suppli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9</v>
      </c>
      <c r="C11" s="4" t="inlineStr">
        <is>
          <t xml:space="preserve"> </t>
        </is>
      </c>
      <c r="D11" s="10" t="n">
        <v>0.36</v>
      </c>
    </row>
    <row r="12">
      <c r="A12" s="4" t="inlineStr">
        <is>
          <t>Accounts Payable [Member] | Product Concentration Risk [Member] | Total Suppli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9</v>
      </c>
      <c r="C14" s="4" t="inlineStr">
        <is>
          <t xml:space="preserve"> </t>
        </is>
      </c>
      <c r="D14" s="10" t="n">
        <v>0.45</v>
      </c>
    </row>
    <row r="15">
      <c r="A15" s="4" t="inlineStr">
        <is>
          <t>Accounts Payable [Member] | Product Concentration Risk [Member] | Two Supplie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09</v>
      </c>
      <c r="C17" s="4" t="inlineStr">
        <is>
          <t xml:space="preserve"> </t>
        </is>
      </c>
      <c r="D17" s="10" t="n">
        <v>0.09</v>
      </c>
    </row>
    <row r="18">
      <c r="A18" s="4" t="inlineStr">
        <is>
          <t>Amazon Vendor And Amazon Seller [Member] | Revenue Benchmark [Member] | Customer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85</v>
      </c>
      <c r="C20" s="10" t="n">
        <v>0.91</v>
      </c>
      <c r="D20" s="4" t="inlineStr">
        <is>
          <t xml:space="preserve"> </t>
        </is>
      </c>
    </row>
    <row r="21">
      <c r="A21" s="4" t="inlineStr">
        <is>
          <t>Amazon Vendor And Amazon Seller [Member] | Accounts Receivable [Member] | Customer Concentration Ris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84</v>
      </c>
      <c r="C23" s="4" t="inlineStr">
        <is>
          <t xml:space="preserve"> </t>
        </is>
      </c>
      <c r="D23" s="10" t="n">
        <v>0.9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mmitments and contingencies (Details - Lease cost)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4836</v>
      </c>
      <c r="C4" s="6" t="n">
        <v>592410</v>
      </c>
      <c r="D4" s="6" t="n">
        <v>1798416</v>
      </c>
      <c r="E4" s="6" t="n">
        <v>2124939</v>
      </c>
    </row>
    <row r="5">
      <c r="A5" s="4" t="inlineStr">
        <is>
          <t>Cash paid for amounts included in the measurement of lease liabilities</t>
        </is>
      </c>
      <c r="B5" s="6" t="n">
        <v>552768</v>
      </c>
      <c r="C5" s="6" t="n">
        <v>594976</v>
      </c>
      <c r="D5" s="6" t="n">
        <v>1837011</v>
      </c>
      <c r="E5" s="6" t="n">
        <v>2129841</v>
      </c>
    </row>
    <row r="6">
      <c r="A6" s="4" t="inlineStr">
        <is>
          <t>Remaining term in years</t>
        </is>
      </c>
      <c r="B6" s="4" t="inlineStr">
        <is>
          <t>0.08 – 3.17</t>
        </is>
      </c>
      <c r="C6" s="4" t="inlineStr">
        <is>
          <t>1.08 – 4.17</t>
        </is>
      </c>
      <c r="D6" s="4" t="inlineStr">
        <is>
          <t>0.08 – 3.17</t>
        </is>
      </c>
      <c r="E6" s="4" t="inlineStr">
        <is>
          <t>1.08 – 4.17</t>
        </is>
      </c>
    </row>
    <row r="7">
      <c r="A7" s="4" t="inlineStr">
        <is>
          <t>Average discount rate - operating leases</t>
        </is>
      </c>
      <c r="B7" s="4" t="inlineStr">
        <is>
          <t>5 - 6%</t>
        </is>
      </c>
      <c r="C7" s="4" t="inlineStr">
        <is>
          <t>5 - 8%</t>
        </is>
      </c>
      <c r="D7" s="4" t="inlineStr">
        <is>
          <t>5 - 6%</t>
        </is>
      </c>
      <c r="E7" s="4" t="inlineStr">
        <is>
          <t>5 - 8%</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Balance sheet) - USD ($)</t>
        </is>
      </c>
      <c r="B1" s="2" t="inlineStr">
        <is>
          <t>Mar. 31, 2025</t>
        </is>
      </c>
      <c r="C1" s="2" t="inlineStr">
        <is>
          <t>Jun. 30, 2024</t>
        </is>
      </c>
    </row>
    <row r="2">
      <c r="A2" s="3" t="inlineStr">
        <is>
          <t>Commitments and Contingencies Disclosure [Abstract]</t>
        </is>
      </c>
      <c r="B2" s="4" t="inlineStr">
        <is>
          <t xml:space="preserve"> </t>
        </is>
      </c>
      <c r="C2" s="4" t="inlineStr">
        <is>
          <t xml:space="preserve"> </t>
        </is>
      </c>
    </row>
    <row r="3">
      <c r="A3" s="4" t="inlineStr">
        <is>
          <t>Right of use asset - non-current</t>
        </is>
      </c>
      <c r="B3" s="6" t="n">
        <v>4281622</v>
      </c>
      <c r="C3" s="6" t="n">
        <v>6124163</v>
      </c>
    </row>
    <row r="4">
      <c r="A4" s="4" t="inlineStr">
        <is>
          <t>Lease Liability – current</t>
        </is>
      </c>
      <c r="B4" s="5" t="n">
        <v>1392146</v>
      </c>
      <c r="C4" s="5" t="n">
        <v>2039301</v>
      </c>
    </row>
    <row r="5">
      <c r="A5" s="4" t="inlineStr">
        <is>
          <t>Lease Liability - non-current</t>
        </is>
      </c>
      <c r="B5" s="5" t="n">
        <v>3267491</v>
      </c>
      <c r="C5" s="5" t="n">
        <v>4509809</v>
      </c>
    </row>
    <row r="6">
      <c r="A6" s="4" t="inlineStr">
        <is>
          <t>Total operating lease liabilities</t>
        </is>
      </c>
      <c r="B6" s="6" t="n">
        <v>4659637</v>
      </c>
      <c r="C6" s="6" t="n">
        <v>6549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Details - Lease maturity) - USD ($)</t>
        </is>
      </c>
      <c r="B1" s="2" t="inlineStr">
        <is>
          <t>Mar. 31, 2025</t>
        </is>
      </c>
      <c r="C1" s="2" t="inlineStr">
        <is>
          <t>Jun. 30, 2024</t>
        </is>
      </c>
    </row>
    <row r="2">
      <c r="A2" s="3" t="inlineStr">
        <is>
          <t>Commitments and Contingencies Disclosure [Abstract]</t>
        </is>
      </c>
      <c r="B2" s="4" t="inlineStr">
        <is>
          <t xml:space="preserve"> </t>
        </is>
      </c>
      <c r="C2" s="4" t="inlineStr">
        <is>
          <t xml:space="preserve"> </t>
        </is>
      </c>
    </row>
    <row r="3">
      <c r="A3" s="4" t="inlineStr">
        <is>
          <t>2025 (excluding the first nine months of the fiscal year ending June 30, 2025)</t>
        </is>
      </c>
      <c r="B3" s="6" t="n">
        <v>437924</v>
      </c>
      <c r="C3" s="4" t="inlineStr">
        <is>
          <t xml:space="preserve"> </t>
        </is>
      </c>
    </row>
    <row r="4">
      <c r="A4" s="4" t="inlineStr">
        <is>
          <t>2026</t>
        </is>
      </c>
      <c r="B4" s="5" t="n">
        <v>1533918</v>
      </c>
      <c r="C4" s="4" t="inlineStr">
        <is>
          <t xml:space="preserve"> </t>
        </is>
      </c>
    </row>
    <row r="5">
      <c r="A5" s="4" t="inlineStr">
        <is>
          <t>2027</t>
        </is>
      </c>
      <c r="B5" s="5" t="n">
        <v>1586572</v>
      </c>
      <c r="C5" s="4" t="inlineStr">
        <is>
          <t xml:space="preserve"> </t>
        </is>
      </c>
    </row>
    <row r="6">
      <c r="A6" s="4" t="inlineStr">
        <is>
          <t>2028</t>
        </is>
      </c>
      <c r="B6" s="5" t="n">
        <v>1459409</v>
      </c>
      <c r="C6" s="4" t="inlineStr">
        <is>
          <t xml:space="preserve"> </t>
        </is>
      </c>
    </row>
    <row r="7">
      <c r="A7" s="4" t="inlineStr">
        <is>
          <t>Less: Imputed interest/present value discount</t>
        </is>
      </c>
      <c r="B7" s="5" t="n">
        <v>-358186</v>
      </c>
      <c r="C7" s="4" t="inlineStr">
        <is>
          <t xml:space="preserve"> </t>
        </is>
      </c>
    </row>
    <row r="8">
      <c r="A8" s="4" t="inlineStr">
        <is>
          <t>Present value of lease liabilities</t>
        </is>
      </c>
      <c r="B8" s="6" t="n">
        <v>4659637</v>
      </c>
      <c r="C8" s="6" t="n">
        <v>65491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Apr. 03, 2024</t>
        </is>
      </c>
      <c r="C2" s="2" t="inlineStr">
        <is>
          <t>Jun. 30, 2024</t>
        </is>
      </c>
      <c r="D2" s="2" t="inlineStr">
        <is>
          <t>Mar. 31, 2025</t>
        </is>
      </c>
    </row>
    <row r="3">
      <c r="A3" s="3" t="inlineStr">
        <is>
          <t>Loss Contingencies [Line Items]</t>
        </is>
      </c>
      <c r="B3" s="4" t="inlineStr">
        <is>
          <t xml:space="preserve"> </t>
        </is>
      </c>
      <c r="C3" s="4" t="inlineStr">
        <is>
          <t xml:space="preserve"> </t>
        </is>
      </c>
      <c r="D3" s="4" t="inlineStr">
        <is>
          <t xml:space="preserve"> </t>
        </is>
      </c>
    </row>
    <row r="4">
      <c r="A4" s="4" t="inlineStr">
        <is>
          <t>Total commitment of term lease</t>
        </is>
      </c>
      <c r="B4" s="4" t="inlineStr">
        <is>
          <t xml:space="preserve"> </t>
        </is>
      </c>
      <c r="C4" s="4" t="inlineStr">
        <is>
          <t xml:space="preserve"> </t>
        </is>
      </c>
      <c r="D4" s="6" t="n">
        <v>12651376</v>
      </c>
    </row>
    <row r="5">
      <c r="A5" s="4" t="inlineStr">
        <is>
          <t>Right of use - non-current</t>
        </is>
      </c>
      <c r="B5" s="4" t="inlineStr">
        <is>
          <t xml:space="preserve"> </t>
        </is>
      </c>
      <c r="C5" s="6" t="n">
        <v>6124163</v>
      </c>
      <c r="D5" s="5" t="n">
        <v>4281622</v>
      </c>
    </row>
    <row r="6">
      <c r="A6" s="4" t="inlineStr">
        <is>
          <t>Lease liability</t>
        </is>
      </c>
      <c r="B6" s="4" t="inlineStr">
        <is>
          <t xml:space="preserve"> </t>
        </is>
      </c>
      <c r="C6" s="5" t="n">
        <v>6549110</v>
      </c>
      <c r="D6" s="6" t="n">
        <v>4659637</v>
      </c>
    </row>
    <row r="7">
      <c r="A7" s="4" t="inlineStr">
        <is>
          <t>Boustead Settlement Agreem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ttlement awarded</t>
        </is>
      </c>
      <c r="B9" s="6" t="n">
        <v>1300000</v>
      </c>
      <c r="C9" s="4" t="inlineStr">
        <is>
          <t xml:space="preserve"> </t>
        </is>
      </c>
      <c r="D9" s="4" t="inlineStr">
        <is>
          <t xml:space="preserve"> </t>
        </is>
      </c>
    </row>
    <row r="10">
      <c r="A10" s="4" t="inlineStr">
        <is>
          <t>Settlement payable</t>
        </is>
      </c>
      <c r="B10" s="4" t="inlineStr">
        <is>
          <t xml:space="preserve"> </t>
        </is>
      </c>
      <c r="C10" s="6" t="n">
        <v>325000</v>
      </c>
      <c r="D10" s="4" t="inlineStr">
        <is>
          <t xml:space="preserve"> </t>
        </is>
      </c>
    </row>
    <row r="11">
      <c r="A11" s="4" t="inlineStr">
        <is>
          <t>Boustead Settlement Agreement [Member] | Pledge Agreement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ledged shares returned</t>
        </is>
      </c>
      <c r="B13" s="4" t="inlineStr">
        <is>
          <t xml:space="preserve"> </t>
        </is>
      </c>
      <c r="C13" s="5" t="n">
        <v>541667</v>
      </c>
      <c r="D13" s="4" t="inlineStr">
        <is>
          <t xml:space="preserve"> </t>
        </is>
      </c>
    </row>
    <row r="14">
      <c r="A14" s="4" t="inlineStr">
        <is>
          <t>Boustead Settlement Agreement [Member] | Pledge Agreement [Member] | Chenlong Tan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ledged shares</t>
        </is>
      </c>
      <c r="B16" s="5" t="n">
        <v>1300000</v>
      </c>
      <c r="C16" s="4" t="inlineStr">
        <is>
          <t xml:space="preserve"> </t>
        </is>
      </c>
      <c r="D16" s="4" t="inlineStr">
        <is>
          <t xml:space="preserve"> </t>
        </is>
      </c>
    </row>
    <row r="17">
      <c r="A17" s="4" t="inlineStr">
        <is>
          <t>Boustead Settlement Agreement [Member] | Pledge Agreement [Member] | Allan Huang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Pledged shares</t>
        </is>
      </c>
      <c r="B19" s="5" t="n">
        <v>1300000</v>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Power Inc., formerly known as BZRTH Inc., a Nevada
corporation (the “Company”), was incorporated on April 11, 2018. The Company is principally engaged in the marketing and sale
of consumer home, garden and other products and accessories mainly in the North America. On May 18, 2021, the Company acquired 100% of
the equity ownership of its variable interest entity, E Marketing Solution Inc. (“E Marketing”), an entity incorporated in
California and owned by one of the minority shareholders of the Company. As a result, E Marketing became the Company’s wholly-owned
subsidiary. On May 18, 2021, the Company acquired 100% of
the equity ownership of its variable interest entity, Global Product Marketing Inc. (“GPM”), an entity which was incorporated
in the State of Nevada on September 4, 2020, and was owned by Chenlong Tan, the Company’s Chairman, CEO and President, and one of
the majority shareholders of the Company. As a result, GPM became the Company’s wholly-owned subsidiary. On January 13, 2022, the Company entered into
a joint venture agreement and formed a Nevada limited liability company, Box Harmony, LLC (“Box Harmony”), for the principal
purpose of providing logistics services primarily for foreign-based manufacturers or distributors who desire to sell their products online
in the United States, with such logistics services to include, without limitation, receiving, storing and transporting such products.
The Company owns 40% of the equity interest in Box Harmony, retaining significant influence while not owning a majority equity interest
in or otherwise controlling Box Harmony. See details at Note 3 below. On February 10, 2022, the Company entered into
another joint venture agreement and formed a Nevada limited liability company, Global Social Media, LLC (“GSM”), for the principal
purpose of creating a social media platform in order to provide content and services to assist businesses, including the Company and other
businesses, in marketing their products. The Company owns 60% of the equity interest in GSM and controls its operations. See details at
Note 3 below.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renzai (Shenzhen) Technology Co., Ltd., and Daheshou (Shenzhen) Information Technology Co., Ltd. Anivia owns 100% of the
equity of Fly Elephant Limited, which in turn owns 100% of the equity of Dayourenzai (Shenzhen) Technology Co., Ltd., a corporation located
in the People’s Republic of China (“PRC”), which is a wholly foreign-owned enterprise (“WFOE”) of Fly Elephant
Limited. The WFOE controls, through contractual arrangements summarized in Note 4 below, the business, revenues and profits of Daheshou
(Shenzhen) Information Technology Co., Ltd., a company organized under the Laws of the PRC (“DHS”) and located in Shenzhen,
China. See details on Note 4 be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unaudited condensed consolidated financial
statements include the accounts of the Company and its subsidiaries and variable interest entity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5,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Annual Report on Form 10-K for the year ended June 30, 2024, which was filed with the SEC on September 20, 2024. Principles of Consolidation The unaudited condensed consolidated financial
statements include the accounts of the Company and its subsidiaries, E Marketing Solution Inc., Global Product Marketing Inc., Global
Social Media, LLC, and Anivia Limited and its subsidiaries and VIE, including Fly Elephant Limited, Dayourenzai (Shenzhen) Technology
Co., Ltd., and Daheshou (Shenzhen) Information Technology Co., Ltd. All inter-company balances and transactions have been eliminated. Prior Period Reclassification Certain prior period amounts in the unaudited
condensed consolidated statements of operations and cash flows have been reclassified to conform to the current period presentation, including
reclassifications made in the presentation of service income and costs and cash flows from operating activities. These reclassifications
had no impact on the prior year’s financial statements as a whol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eign currency translation and transactions The reporting and functional currency of iPower
and its subsidiaries is the U.S. dollar (USD). iPower’s WFOE and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stockholders’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March 31, 2025, were translated at 7.2096 7.2633 Cash and cash equivalents Cash and cash equivalents consist of amounts held
as cash on hand and financial institution and financial service company deposits. From time to time, the Company may maintain bank
balances in interest bearing accounts in excess of the $250,000, which is currently the maximum amount insured by the FDIC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Accounts receivable, net During the ordinary course of business, the Company
extends unsecured credit to its customers. Accounts receivable are stated at the amount the Company expects to collect from customers,
which includes the amount withheld by sales channel partners and refundable to the Company. Based on historical and expected loss rate
and status of negotiations with the sales channel partner, management reviews its accounts receivable balances each reporting period to
determine if an allowance for credit loss is required.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or
· other objective evidence indicates non-collectability of the accounts receivable.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overall economic conditions on our customers’ industry and businesses and their
ability to pay ou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and the recent tariff policy. In the event
we recover amounts previously written off, we will reduce the specific allowance for credit losses. In late October 2024, the
Company determined that the collectability of certain refundable amounts withheld by sales channel partners was remote so we
recorded additional allowance for credit losses. For the three and nine months ended March 31, 2025 the credit loss was $ 52,089 1,569,029 Equity method investment The Company accounts for its ownership interest
in Box Harmony, a 40 Variable interest entities On February 15, 2022, the Company acquired 100%
of the ordinary shares of Anivia and its subsidiaries, including Daheshou (Shenzhen) Information Technology Co., Ltd., a company organized
under the Laws of the PRC (“DHS”). Pursuant to the terms of the Agreements, the Company does not have direct ownership in
DHS but is actively involved in DHS’s operations as the sole manager to direct the activities and significantly impact DHS’s
economic performance. DHS’s operational funding has been provided by the Company following the February 15, 2022 acquisition.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IE of the Company and the financial statements of DHS have been consolidated from the date such control existed, February
15, 2022. Goodwill Goodwill represents the excess of the purchase
price over the fair value of assets acquired and liabilities assumed. The Company accounts for goodwill under ASC Topic 350, Intangibles-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impairment loss will be recognized in an amount equal to that excess, limited to the
total amount of goodwill allocated to that reporting unit. During the nine months ended March 31, 2025 and
2024, the Company performed a qualitative goodwill impairment analysis following the steps laid out in ASC 350-20-35-3C and noted no goodwill
impairment. As of March 31, 2025 and June 30, 2024, the goodwill balance amounted to $ 3,034,110 Intangible Assets, net Finite life intangible assets at March 31, 2025
include covenant not to compete, supplier relationship, and software recognized as part of the acquisition of Anivia. Intangible assets
are recorded at the estimated fair value of these items at the date of acquisition, February 15, 2022. Intangible assets are amortized
on a straight-line basis over their estimated useful life as follows:
Schedule of estimated useful life
Useful Life
Covenant Not to Compete 10
Supplier relationship 6
Software 5 The Company reviews the recoverability of long-lived
assets, including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March 31, 2025 and 2024, there were no indicators of impairment.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does not have any assets or liabilities
measured at fair value on a recurring basis. We measure certain non-financial assets on a non-recurring basis, including goodwill. Revenue recognition The Company recognizes revenues from service and
product sal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or completion of service, therefore, revenue from product sales is recognized when it is shipped to the
customer and the revenue from services is recognized upon completion of services.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s are recorded. Sales return allowances are estimated based on historical amounts and are recorded upon recognizing
the related sales. Shipping and handling costs are recorded as selling expenses. Advertising costs Advertising costs are expensed as incurred. Total
advertising and promotional costs included in selling and fulfillment expenses for the three and nine months ended March 31, 2025 and
2024 were as following.
Schedule of advertising costs
Three Months Ended March 31, Nine Months Ended March 31,
2025 2024 2025 2024
Advertising and promotion $ 696,148 $ 819,827 $ 1,978,228 $ 3,529,809 Cost of revenue Cost of product sales revenue mainly consists
of costs for purchases of products, net of purchase discounts and rebates, and related inbound freight and delivery fees. Cost of service
income consists of direct fees charged by outside service providers. Operating expenses Operating expenses, which consist of selling and
fulfillment and general and administrative expenses, are expensed as incurred. Vendor warranty credits resulting from refund of returns
on quality issues are recorded to offset merchant selling fees. During the nine months ended March 31, 2025 and 2024, the Company recorded
vendor credits of $48,903 and $858,456, respectively. Inventory, net Inventory consists of finished goods ready for
sale and is stated at the lower of cost or market. The Company values its inventory using the weighted average costing method. The Company’s
policy is to include as a part of inventory and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Debt Issuance Costs Costs incurred in connection with the issuance
of debt are deferred and amortized as interest expense over the term of the related debt using the effective interest method. To the extent
that the debt is outstanding, these amounts are reflected in the unaudited condensed consolidated balance sheets as direct deductions
from the carrying amount of the outstanding borrowings. Equity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offering. Should a planned equity financing be abandoned, terminated or significantly delayed, the deferred offering costs are
immediately written off to operating expenses in the consolidated statements of operations and comprehensive income (loss) in the period
of determination. As of March 31, 2025 and June 30, 2024, there were no deferred offering costs included in the Company’s consolidated
balance sheets. 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nine months ended March 31, 2025 and 2024, sales through Amazon to Canada and other foreign countries were
approximately 6.3 8.5 15.9 84.1 21.7 78.3 1.3 1.9 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s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s related to the award should not be recognized (or should be reversed) because the vesting condition in the award has not been satisfied.
The Company also revisits the anticipated timing for meeting the performance conditions. As per ASC 718-10-55-78, if the expected number
of awards to vest and the fair value remain the same under the new estimates, with the adjustment solely impacting the timing of recognition,
the Company will apply the prospective approach to record the adjustment.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likely-than-not
(a probability level of more than 50%) that they will not be realized. Valuation allowances are recorded, when necessary, to reduce deferred
tax assets to the amount expected to be realized. The Company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In assessing the recoverability
of its deferred tax assets, the Company evaluates available positive and negative evidence to estimate whether it is more likely than
not that sufficient future taxable income will be generated to permit use of the existing deferred tax assets in each taxing jurisdiction. The Company believes that our income tax filing
positions and deductions will be sustained on audit and does not anticipate any adjustments that will result in a material change to its
financial position. Therefore, no reserves for uncertain income tax positions have been recorded pursuant to ASC 740, Income Taxes.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per share Basic earnings per share is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accounting pronouncements In November 2024, The FASB issued ASU 2024-03,
Income Statement—Reporting Comprehensive Income—Expense Disaggregation Disclosures (Subtopic 220-40): Disaggregation of Income
Statement Expenses. This ASU requires public companies to disclose, in the notes to financial statements, specified information about
certain costs and expenses at each interim and annual reporting period. The FASB further clarified the effective date in January 2025
with the issuance of ASU 2025-01, Income Statement Reporting Comprehensive Income Expense
Disaggregation Disclosures (Subtopic 220-40): Clarifying the Effective Date In December 2023, The FASB issued ASU 2023-09,
Improvements to Income Tax Disclosures.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s amendments are effective for public business entities for annual periods
beginning after December 15, 2024. For entities other than public business entities, the amendments are effective for annual periods beginning
after December 15, 2025. Entities are permitted to early adopt the standard “for annual financial statements that have not yet been
issued or made available for issuance.” The amendments should be applied on a prospective basis. Retrospective application is permitted.
The Company does not expect the adoption of this standard to have a material impact on its consolidated financial statements. In November 2023, The FASB issued ASU 2023-07, Segment
Reporting (Topic 280): Improvements to Reportable Segment Disclosures. The amendments apply to all public entities that are required to
report segment information in accordance with Topic 280, Segment Reporting. The amendments in this ASU are intended to improve reportable
segment disclosure requirements primarily through enhanced disclosures about significant segment expenses. The key amendments: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3. Require that a public entity provide all annual disclosures about a reportable segment’s profit or loss and assets
currently required by FASB Accounting Standards Codification® Topi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e ASU and all existing segment disclosures
in Topic 280. This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standard
did not have a material impact on it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Codification”).
The amendments in the ASU are expected to clarify or improve disclosure and presentation requirements of a variety of Codification Topics,
allow users to more easily compare entities subj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7:15Z</dcterms:created>
  <dcterms:modified xmlns:dcterms="http://purl.org/dc/terms/" xmlns:xsi="http://www.w3.org/2001/XMLSchema-instance" xsi:type="dcterms:W3CDTF">2025-05-15T20:17:18Z</dcterms:modified>
</cp:coreProperties>
</file>